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Oper" sheetId="4" r:id="rId4"/>
    <s:sheet name="Consolidated Statements of Chan" sheetId="5" r:id="rId5"/>
    <s:sheet name="Consolidated Statements of Cash" sheetId="6" r:id="rId6"/>
    <s:sheet name="Note 1 - Organization, Nature o" sheetId="7" r:id="rId7"/>
    <s:sheet name="Note 2 - Significant Accounting" sheetId="8" r:id="rId8"/>
    <s:sheet name="Note 3 - Property and Equipment" sheetId="9" r:id="rId9"/>
    <s:sheet name="Note 4 - Deferred Compensation" sheetId="10" r:id="rId10"/>
    <s:sheet name="Note 5 - Loan Payable" sheetId="11" r:id="rId11"/>
    <s:sheet name="Note 6 - Convertible Notes Paya" sheetId="12" r:id="rId12"/>
    <s:sheet name="Note 7 - Stockholders' Equity" sheetId="13" r:id="rId13"/>
    <s:sheet name="Note 8 - Commitments and Contin" sheetId="14" r:id="rId14"/>
    <s:sheet name="Note 9 - Subsequent Events" sheetId="15" r:id="rId15"/>
    <s:sheet name="Significant Accounting Policies" sheetId="16" r:id="rId16"/>
    <s:sheet name="Note 2 - Significant Accounti17" sheetId="17" r:id="rId17"/>
    <s:sheet name="Note 3 - Property and Equipme18" sheetId="18" r:id="rId18"/>
    <s:sheet name="Note 7 - Stockholders' Equity (" sheetId="19" r:id="rId19"/>
    <s:sheet name="Note 8 - Commitments and Cont20" sheetId="20" r:id="rId20"/>
    <s:sheet name="Note 1 - Organization, Nature21" sheetId="21" r:id="rId21"/>
    <s:sheet name="Note 2 - Significant Accounti22" sheetId="22" r:id="rId22"/>
    <s:sheet name="Note 2 - Significant Accounti23" sheetId="23" r:id="rId23"/>
    <s:sheet name="Note 2 - Significant Accounti24" sheetId="24" r:id="rId24"/>
    <s:sheet name="Note 3 - Property and Equipme25" sheetId="25" r:id="rId25"/>
    <s:sheet name="Note 3 - Property and Equipme26" sheetId="26" r:id="rId26"/>
    <s:sheet name="Note 4 - Deferred Compensation " sheetId="27" r:id="rId27"/>
    <s:sheet name="Note 5 - Loan Payable (Details " sheetId="28" r:id="rId28"/>
    <s:sheet name="Note 6 - Convertible Notes Pa29" sheetId="29" r:id="rId29"/>
    <s:sheet name="Note 7 - Stockholders' Equity30" sheetId="30" r:id="rId30"/>
    <s:sheet name="Note 7 - Stockholders' Equity -" sheetId="31" r:id="rId31"/>
    <s:sheet name="Note 7 - Stockholders' Equity32" sheetId="32" r:id="rId32"/>
    <s:sheet name="Note 7 - Stockholders' Equity33" sheetId="33" r:id="rId33"/>
    <s:sheet name="Note 7 - Stockholders' Equity34" sheetId="34" r:id="rId34"/>
    <s:sheet name="Note 8 - Commitments and Cont35" sheetId="35" r:id="rId35"/>
    <s:sheet name="Note 8 - Commitments and Cont36" sheetId="36" r:id="rId36"/>
    <s:sheet name="Note 9 - Subsequent Events (Det" sheetId="37" r:id="rId37"/>
  </s:sheets>
  <s:definedNames/>
  <s:calcPr calcId="124519" calcMode="auto" fullCalcOnLoad="1"/>
</s:workbook>
</file>

<file path=xl/sharedStrings.xml><?xml version="1.0" encoding="utf-8"?>
<sst xmlns="http://schemas.openxmlformats.org/spreadsheetml/2006/main" uniqueCount="488">
  <si>
    <t>Document And Entity Information - shares</t>
  </si>
  <si>
    <t>3 Months Ended</t>
  </si>
  <si>
    <t>Sep. 30, 2016</t>
  </si>
  <si>
    <t>Nov. 03, 2016</t>
  </si>
  <si>
    <t>Document Information [Line Items]</t>
  </si>
  <si>
    <t>Entity Registrant Name</t>
  </si>
  <si>
    <t>BION ENVIRONMENTAL TECHNOLOGIES INC</t>
  </si>
  <si>
    <t>Entity Central Index Key</t>
  </si>
  <si>
    <t>Trading Symbol</t>
  </si>
  <si>
    <t>bnet</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1</t>
  </si>
  <si>
    <t>Amendment Flag</t>
  </si>
  <si>
    <t>false</t>
  </si>
  <si>
    <t>Consolidated Balance Sheets (Current Period Unaudited) - USD ($)</t>
  </si>
  <si>
    <t>Jun. 30, 2016</t>
  </si>
  <si>
    <t>Series B Preferred Stock [Member]</t>
  </si>
  <si>
    <t>Current liabilities:</t>
  </si>
  <si>
    <t>Series B Redeemable Convertible Preferred stock, $0.01 par value, 50,000 shares authorized; 200 shares issued and outstanding, liquidation preference of $30,500 and $30,000, respectively (Note 7)</t>
  </si>
  <si>
    <t>Series A Preferred Stock [Member]</t>
  </si>
  <si>
    <t>Deficit:</t>
  </si>
  <si>
    <t>Preferred stock, value</t>
  </si>
  <si>
    <t>Series C Preferred Stock [Member]</t>
  </si>
  <si>
    <t>Cash</t>
  </si>
  <si>
    <t>Prepaid expenses</t>
  </si>
  <si>
    <t>Subscription receivable</t>
  </si>
  <si>
    <t xml:space="preserve"> </t>
  </si>
  <si>
    <t>Deposits and other receivables</t>
  </si>
  <si>
    <t>Total current assets</t>
  </si>
  <si>
    <t>Property and equipment, net (Note 3)</t>
  </si>
  <si>
    <t>Total assets</t>
  </si>
  <si>
    <t>Accounts payable and accrued expenses</t>
  </si>
  <si>
    <t>Deferred compensation (Note 4)</t>
  </si>
  <si>
    <t>Loan payable and accrued interest (Note 5)</t>
  </si>
  <si>
    <t>Total current liabilities</t>
  </si>
  <si>
    <t>Convertible notes payable - affiliates (Note 6)</t>
  </si>
  <si>
    <t>Total liabilities</t>
  </si>
  <si>
    <t>Common stock, no par value, 100,000,000 shares authorized, 23,761,168 and 23,573,057 shares issued, respectively; 23,056,859 and 22,868,748 shares outstanding, respectively</t>
  </si>
  <si>
    <t>Additional paid-in capital</t>
  </si>
  <si>
    <t>Accumulated deficit</t>
  </si>
  <si>
    <t>Total Bion's stockholders’ deficit</t>
  </si>
  <si>
    <t>Noncontrolling interest</t>
  </si>
  <si>
    <t>Total deficit</t>
  </si>
  <si>
    <t>Total liabilities and deficit</t>
  </si>
  <si>
    <t>Consolidated Balance Sheets (Current Period Unaudited) (Parentheticals) - USD ($)</t>
  </si>
  <si>
    <t>Preferred stock, par value (in dollars per share)</t>
  </si>
  <si>
    <t>Preferred stock, authorized (in shares)</t>
  </si>
  <si>
    <t>Preferred stock, issued (in shares)</t>
  </si>
  <si>
    <t>Preferred stock, outstanding (in shares)</t>
  </si>
  <si>
    <t>Preferred stock, liquidation preference</t>
  </si>
  <si>
    <t>Common stock, par value (in dollars per share)</t>
  </si>
  <si>
    <t>Common stock, authorized (in shares)</t>
  </si>
  <si>
    <t>Common stock, issued (in shares)</t>
  </si>
  <si>
    <t>Common stock, outstanding (in shares)</t>
  </si>
  <si>
    <t>Consolidated Statements of Operations (Unaudited) - USD ($)</t>
  </si>
  <si>
    <t>Sep. 30, 2015</t>
  </si>
  <si>
    <t>Revenue</t>
  </si>
  <si>
    <t>Operating expenses:</t>
  </si>
  <si>
    <t>General and administrative (including stock-based compensation (Note 7))</t>
  </si>
  <si>
    <t>Depreciation</t>
  </si>
  <si>
    <t>Research and development (including stock-based compensation (Note 7))</t>
  </si>
  <si>
    <t>Total operating expenses</t>
  </si>
  <si>
    <t>Loss from operations</t>
  </si>
  <si>
    <t>Other expense:</t>
  </si>
  <si>
    <t>Interest expense, net</t>
  </si>
  <si>
    <t>Total other expense</t>
  </si>
  <si>
    <t>Net loss</t>
  </si>
  <si>
    <t>Net loss attributable to the noncontrolling interest</t>
  </si>
  <si>
    <t>Net loss applicable to Bion's common stockholders</t>
  </si>
  <si>
    <t>Net loss applicable to Bion's common stockholders per basic and diluted common share (in dollars per share)</t>
  </si>
  <si>
    <t>Basic and diluted (in shares)</t>
  </si>
  <si>
    <t>Consolidated Statements of Changes in Equity (Deficit) (Unaudited) - 3 months ended Sep. 30, 2016 - USD ($)</t>
  </si>
  <si>
    <t>Common Stock [Member]</t>
  </si>
  <si>
    <t>Additional Paid-in Capital [Member]</t>
  </si>
  <si>
    <t>Retained Earnings [Member]</t>
  </si>
  <si>
    <t>Noncontrolling Interest [Member]</t>
  </si>
  <si>
    <t>Total</t>
  </si>
  <si>
    <t>Balances (in shares) at Jun. 30, 2016</t>
  </si>
  <si>
    <t>Balances at Jun. 30, 2016</t>
  </si>
  <si>
    <t>Issuance of common stock for services (in shares)</t>
  </si>
  <si>
    <t>Issuance of common stock for services</t>
  </si>
  <si>
    <t>Vesting of options for services</t>
  </si>
  <si>
    <t>Sale of common stock (in shares)</t>
  </si>
  <si>
    <t>Sale of common stock</t>
  </si>
  <si>
    <t>Sale of units (in shares)</t>
  </si>
  <si>
    <t>Sale of units</t>
  </si>
  <si>
    <t>Warrants exercised for common stock (in shares)</t>
  </si>
  <si>
    <t>Warrants exercised for common stock</t>
  </si>
  <si>
    <t>Conversion of debt (in shares)</t>
  </si>
  <si>
    <t>Conversion of debt</t>
  </si>
  <si>
    <t>Balances (in shares) at Sep. 30, 2016</t>
  </si>
  <si>
    <t>Balances at Sep. 30, 2016</t>
  </si>
  <si>
    <t>Consolidated Statements of Cash Flows (Unaudited) - USD ($)</t>
  </si>
  <si>
    <t>CASH FLOWS FROM OPERATING ACTIVITIES</t>
  </si>
  <si>
    <t>Net Income (Loss), Including Portion Attributable to Noncontrolling Interest</t>
  </si>
  <si>
    <t>Adjustments to reconcile net loss to net cash used in operating activities:</t>
  </si>
  <si>
    <t>Accrued interest on loan payable, deferred compensation and other</t>
  </si>
  <si>
    <t>Stock-based compensation</t>
  </si>
  <si>
    <t>Increase in prepaid expenses</t>
  </si>
  <si>
    <t>Increase in accounts payable and accrued expenses</t>
  </si>
  <si>
    <t>Increase in deferred compensation and convertible notes</t>
  </si>
  <si>
    <t>Net cash used in operating activities</t>
  </si>
  <si>
    <t>CASH FLOWS FROM INVESTING ACTIVITIES</t>
  </si>
  <si>
    <t>Purchase of property and equipment</t>
  </si>
  <si>
    <t>Net cash used by investing activities</t>
  </si>
  <si>
    <t>CASH FLOWS FROM FINANCING ACTIVITIES</t>
  </si>
  <si>
    <t>Decrease in subscription receivable</t>
  </si>
  <si>
    <t>Proceeds from sale of common stock</t>
  </si>
  <si>
    <t>Proceeds from sale of units</t>
  </si>
  <si>
    <t>Proceeds from exercise of warrants</t>
  </si>
  <si>
    <t>Net cash provided by financing activities</t>
  </si>
  <si>
    <t>Net decrease in cash</t>
  </si>
  <si>
    <t>Cash at beginning of period</t>
  </si>
  <si>
    <t>Cash at end of period</t>
  </si>
  <si>
    <t>Supplemental disclosure of cash flow information:</t>
  </si>
  <si>
    <t>Cash paid for interest</t>
  </si>
  <si>
    <t>Non-cash investing and financing transactions:</t>
  </si>
  <si>
    <t>Issuance of common stock to satisfy deferred compensation</t>
  </si>
  <si>
    <t>Exercise of warrants for promissory note receivable for shares</t>
  </si>
  <si>
    <t>Note 1 - Organization, Nature of Business, Going Concern and Management's Plans</t>
  </si>
  <si>
    <t>Notes to Financial Statements</t>
  </si>
  <si>
    <t>Organization, Consolidation and Presentation of Financial Statements Disclosure [Text Block]</t>
  </si>
  <si>
    <t>1. ORGANIZATION, NATURE OF BUSINESS, GOING CONCERN AND MANAGEMENT’S PLANS: Organization and nature of business: Bion Environmental Technologies, Inc. (“Bion” or “We” or the “Company”) was incorporated in 1987 in the State of Colorado and has developed and continues to develop patented and proprietary technology and business models that provide comprehensive environmental solutions to a significant source of pollution in United States agriculture, large scale livestock facilities known as Confined Animal Feeding Operations (“CAFO’s”). Bion’s technologies (and applications related thereto) produce substantial reductions of nutrient releases (primarily nitrogen and phosphorus) to both water and air (including ammonia, which is subsequently re-deposited to the ground) from livestock waste streams based upon our operations and research to date (and third party peer review thereof). We are continually involved in research and development to upgrade and improve our technology and technology applications, including integration with third party technology. Bion provides comprehensive and cost-effective treatment of livestock waste onsite (and/or at nearby locations), while it is still concentrated and before it contaminates air, soil, groundwater aquifers and/or downstream waters, and, in certain configurations, can be optimized to maximize recovery of marketable nutrients for potential use as fertilizer (organic and/or inorganic) and/or feed additives plus renewable energy (and related environmental credits). During the 2014 to 2016 fiscal years, the Company increased its research and development focus on augmenting the basic ‘separate and aggregate’ approach of its technology platform to provide additional flexibility and to increase recovery of marketable nutrient by-products (in organic and non-organic forms) and renewable energy production (either/both biogas and/or renewable electricity), thereby increasing potential related revenue streams and reducing dependence of its future projects on the monetization of nutrient reductions (which still remain a very important part of project revenue streams). This research and development effort also involves ongoing review of potential “add-ons” and applications to our technology platform for use in different regulatory and/or climate environments. These research and development activities have targeted completion of development of the next generation of Bion’s technology and technology platform. We believe such activities will continue at least through the 2017 fiscal year, subject to availability of adequate financing for the Company’s operations, of which there is no assurance. Currently, Bion is focused on using applications of its patented and proprietary waste management technologies and technology platform to pursue three main business opportunities: 1) installation of Bion systems ( some of which may generate verified nutrient credits and revenues from the production of renewable energy and byproducts) to retrofit and environmentally remediate existing CAFOs (“Retrofits”) in selected markets where: a) government policy supports such efforts (such as the Chesapeake Bay watershed, some Great Lakes Basin states, and/or other states and watersheds facing EPA ‘total maximum daily load’ (“TMDL”) issues, and/or b) where CAFO’s need our technology to obtain permits to expand or develop without negative environmental consequences; 2) development of new state-of-the-art large scale waste treatment facilities in strategic locations (“Projects”) ( some of these may be Integrated Projects as described below) with multiple revenue streams, and 3) licensing and/or joint venturing of Bion’s technology and applications (primarily) outside North America. The opportunities described at 1) and 2) above each require substantial political and regulatory (federal, state and local) efforts on the part of the Company and a substantial part of Bion’s efforts are focused on such political and regulatory matters. Bion is currently pursuing the international opportunities primarily through the use of consultants with existing relationships in target locations. The most intense focus is currently on the requirements for the clean-up of the Chesapeake Bay faced by the Commonwealth of Pennsylvania and the potential use of Bion’s technology and technology platform on CAFOs as an alternative to what the Company believes is far more expensive nutrient removal downstream in storm water projects. Management believes that Bion’s technology platform (including utilization of various third party technologies to supplement the Company’s proprietary technologies), through the combination of remediation of the waste streams of large scale existing CAFOs with recovery of valuable marketable nutrients and renewable energy, can enable the integration of large-scale CAFO’s and their end-product users, renewable energy production from the CAFO waste stream, on site utilization of the renewable energy generated and biofuel/ethanol production in an environmentally and economically sustainable manner while reducing the aggregate capital expense, operating costs and environmental footprint for the entire integrated complex (“Integrated Projects”). In the context of Integrated Projects, Bion’s waste treatment process, in addition to mitigating polluting releases, enables generation of renewable energy from the CAFO waste stream, which renewable energy can be sold into renewable energy markets (with material economic incentives) and/or utilized by integrated facilities including ethanol plants, CAFO end-product processors (including cheese, ice cream and/or bottling plants in the case of dairy CAFO’s and/or slaughter and/or processing facilities in the context of beef and/or swine CAFO’s) and/or other users as a fossil fuel replacement. The nutrients (primarily nitrogen and phosphorus) can be harvested from the solids and liquid streams recovered from the livestock waste stream and can be utilized as either high value fertilizer (organic and/or inorganic) and/or the basis for high protein animal feed and the nutrient rich effluent can potentially be utilized in integrated hydroponic agriculture and/or field applied as fertilizer. Bion believes that its large scale Projects (including Integrated Projects) will produce high quality, traceable animal protein which can address consumer food safety/security concerns at a lower cost than current industry practices while also maintaining a far lower net environmental footprint per unit of protein produced due to water recycling (possible due to the removal of nutrients, etc. from the water by Bion’s technology applications), production of renewable energy from the waste stream (reducing the use of fossil fuels), and multiple levels of economies of scale, co-location and integration savings in transportation and other logistics. Projects may involve various degrees of integration which will limit the benefits described herein. During 2008 the Company commenced actively pursuing the opportunity presented by environmental retrofit and remediation of the waste streams of existing CAFOs which effort has met with very limited success to date. The first commercial activity in this area is represented by our agreement with Kreider Farms (“KF”), pursuant to which the Kreider 1 system to treat KF's dairy waste streams to reduce nutrient releases to the environment while generating marketable nutrient credits and renewable energy was designed, constructed and entered full-scale operation during 2011. On January 26, 2009 the Board of the Pennsylvania Infrastructure Investment Authority (“Pennvest”) approved a $7.75 million loan to Bion PA 1, LLC (“PA1”), a wholly-owned subsidiary of the Company, for the initial Kreider Farms project (“Kreider 1 System”). After substantial unanticipated delays, on August 12, 2010 PA1 received a permit for construction of the Kreider 1 system. Construction activities commenced during November 2010. The closing/settlement of the Pennvest Loan took place on November 3, 2010. PA1 finished the construction of the Kreider 1 System and entered a period of system ‘operational shakedown’ during May 2011. The Kreider 1 System reached full, stabilized operation by the end of the 2012 fiscal year. During 2011 the Pennsylvania Department of Environmental Protection (“PADEP”) re-certified the nutrient credits for this project. The PADEP issued final permits for the Kreider 1 System (including the credit verification plan) on August 1, 2012 on which date the Company deemed that the Kreider System was ‘placed in service’. As a result, PA1 commenced generating nutrient reduction credits for potential sale while continuing to utilize the Kreider 1 system to test improvements and add-ons. However, to date liquidity in the Pennsylvania nutrient credit market has been slow to develop significant breadth and depth, which limited liquidity/depth has negatively impacted Bion’s business plans and has resulted in challenges to monetizing the nutrient reductions created by PA1’s existing Kreider 1 project and Bion’s other proposed projects. These difficulties have prevented PA1 from generating any material revenues from the Kreider 1 project to date and raise significant questions as to when, if ever, PA1 will be able to generate such revenues from costs associated with needed capital upgrade expenses, and re-certification/ permitting amendments. On September 25, 2014, Pennvest exercised its right to declare the Pennvest Loan in default and accelerated the Pennvest Loan and demanded that PA1 pay $8,137,117 (principal, interest plus late charges) on or before October 24, 2014. PA1 did not make the payment and does not have the resources to make the payments demanded by Pennvest. PA1 has commenced discussions and negotiations with Pennvest concerning this matter but Pennvest has rejected PA1’s proposal made during the fall of 2014. No formal proposals are under consideration and only sporadic communication has taken place regarding the matters involved over the last 18 months. It is not possible at this date to predict the outcome of such this matter, but the Company believes that a loan modification agreement may be reached in the future if/when a more robust market for nutrient reductions develops in Pennsylvania, of which there is no assurance. PA1 and Bion will continue to evaluate various options with regard to Kreider 1 over the next 30-180 days. During August 2012, the Company provided Pennvest (and the PADEP) with data demonstrating that the Kreider 1 system met the ‘technology guaranty’ standards which were incorporated in the Pennvest financing documents and, as a result, the Pennvest Loan has been (and is now) solely an obligation of PA1 since that date. The economics (potential revenues, profitability and continued operation) of the Kreider 1 System are based almost entirely on the long term sale of nutrient (nitrogen and/or phosphorus) reduction credits to meet the requirements of the Chesapeake Bay environmental clean-up. On May 5, 2016, Bion PA2 LLC (“PA2”) executed a stand-alone joint venture agreement with Kreider Farms covering all matters related to development and operation of a system to treat the waste streams from Kreider’s poultry facilities (“Kreider 2”). The Kreider projects are owned and operated by Bion through separate subsidiaries, in which Kreider has the option to acquire a noncontrolling interest. S ubstantial capital (equity and/or debt) has been and will continue to be expended on these projects. Additional funds will be required for continuing operations and additional capital expenditures for upgrades at Kreider 1 until sufficient revenues can be generated, of which there is no assurance. The Company anticipates that the Kreider 1 project will generate revenue primarily from the sale of nutrient reduction (and/or other) environmental credits. A portion of Bion’s research and development activities has taken place at the Kreider 1 facility. Kreider 2 (not yet constructed) (and most future Projects) will be developed using Bion’s 3G Tech to recover substantial marketable nutrients and renewable energy to supplement its revenue from nutrient reductions. The Company believes that the proceeds from multiple byproduct streams including i) fertilizer (organic and non-organic) and/or feed additives and ii) renewable energy (and related credits) can be reasonably projected to generate, in aggregate, revenue streams that, in certain circumstances, may exceed 50% of total revenues from such Project(s). To date the market for long-term nutrient reduction credits in Pennsylvania has been very slow to develop and the Company’s activities have been negatively affected by the lack of such development. Kreider 2 development work and technology evaluation, including execution of a stand-alone joint venture agreement, amended credit certification and discussions with potential joint venture partners, continues, which Project primarily relates to treatment of the wastes from Kreider’s poultry operations. Assuming there are positive developments related to the market for nutrient reductions in Pennsylvania, the Company intends to pursue development, design and construction of the Kreider 2 poultry waste/renewable energy project with a goal of achieving operational status during calendar year 2017. However, as discussed above, this Project faces challenges related to the current limits of the existing nutrient reduction market and funding of technology-based, verifiable agricultural nutrient reductions which are anticipated to constitute the largest share of its revenues. A significant portion of Bion’s activities concern efforts with private and public stakeholders (at local and state level) in Pennsylvania (and other Chesapeake Bay and Midwest and Great Lakes states) and at the federal level (the Environmental Protection Agency (“EPA”) and the Department of Agriculture (“USDA”) (and other executive departments) and Congress) to establish appropriate public policies which will create regulations and funding mechanisms that foster installation of the low cost environmental solutions that Bion (and others) can provide through clean-up of agricultural waste streams. The Company anticipates that such efforts will continue in Pennsylvania and other Chesapeake Bay watershed states throughout the next 12 months and in various additional states thereafter. Going concern and management’s plans: The consolidated financial statements have been prepared assuming the Company will continue as a going concern. The Company has not generated significant revenues and has incurred net losses (including significant non-cash expenses) of approximately $4,522,000 and $5,642,000 during the years ended June 30, 2016 and 2015, respectively and a net loss of approximately $630,000 during the three months ended September 30, 2016. At September 30, 2016, the Company has a working capital deficit and a stockholders’ deficit of approximately $11,044,000 and $14,412,000, respectively. These factors raise substantial doubt about the Company’s ability to continue as a going concern. The accompanying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The Company continues to explore sources of additional financing (including potential agreements with strategic partners –both financial and ag-industry) to satisfy its current and future operating and capital expenditure requirements as it is not currently generating any significant revenues. During the year ended June 30, 2016 the Company received total proceeds of $760,604 from the sale of its debt and equity securities. Proceeds during the 2016 fiscal year have been lower than in earlier years which reduction has negatively impacted the Company’s business development efforts. During the three months ended September 30, 2016, the Company received $112,850 from the sale of its debt and equity securities. During fiscal years 2016 and 2015 and through the three months ended September 30, 2016, the Company experienced greater difficulty in raising equity funding than in the prior years. As a result, the Company faced, and continues to face, significant cash flow management challenges due to working capital constraints. To partially mitigate these working capital constraints, the Company’s core senior management and several key employees and consultants have been deferring (and continue to defer) all or part of their cash compensation and/or are accepting compensation in the form of securities of the Company (Notes 4 and 6) and members of the Company’s senior management have made loans to the Company. Additionally, the Company made reductions in its personnel during the year ended June 30, 2014. The constraint on available resources has had, and continues to have, negative effects on the pace and scope of the Company’s efforts to develop its business. The Company has had to delay payment of trade obligations and has had to economize in many ways that have potentially negative consequences. If the Company does not have greater success in its efforts to raise needed funds during the 2017 fiscal year (and subsequent periods), management will need to consider deeper cuts (including additional personnel cuts) and curtailment of operations (including possibly Kreider 1 operations) and/or research and development activities. The Company will need to obtain additional capital to fund its operations and technology development, to satisfy existing creditors, to develop Projects (including Integrated Projects) (including the Kreider 2 facility) and CAFO Retrofit waste remediation systems and to continue to operate the Kreider 1 facility. The Company anticipates that it will seek to raise from $2,500,000 to $50,000,000 or more debt and/or equity through joint ventures, strategic partnerships and/or sale of its equity securities (common, preferred and/or hybrid) and/or debt (including convertible) securities, and/or through use of ‘rights’ and/or warrants (new and/or existing) during the next twelve months. However, as discussed above, there is no assurance, especially in light of the difficulties the Company has experienced in recent periods and the extremely unsettled capital markets that presently exist (especially for companies like us), that the Company will be able to obtain the funds that it needs to stay in business, complete its technology development or to successfully develop its business and Projects. There is no realistic likelihood that funds required during the next twelve months or in the periods immediately thereafter for the Company’s basic operations and/or proposed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limited and unsettled credit and capital markets presently existing for small companies like Bion.</t>
  </si>
  <si>
    <t>Note 2 - Significant Accounting Policies</t>
  </si>
  <si>
    <t>Significant Accounting Policies [Text Block]</t>
  </si>
  <si>
    <t>2. SIGNIFICANT ACCOUNTING POLICIES Principles of consolidation: The consolidated financial statements include the accounts of the Company and its wholly-owned subsidiaries, Bion Integrated Projects Group, Inc. (“Projects Group”), Bion Technologies, Inc., BionSoil, Inc., Bion Services, PA1, and PA2; and its 58.9% owned subsidiary, Centerpoint Corporation (“Centerpoint”). All significant intercompany accounts and transactions have been eliminated in consolidation.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6, and the results of operations and cash flows of the Company for the three months ended September 30, 2016 and 2015. Operating results for the three months ended September 30, 2016 are not necessarily indicative of the results that may be expected for the year ending June 30, 2017.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 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 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ree months ended September 30, 2016 and 2015, the basic and diluted loss per share was the same, as the impact of potential dilutive common shares was anti-dilutive. The following table represents the warrants, options and convertible securities excluded from the calculation of diluted loss per share: September 30, 2016 September 30, 2015 Warrants 7,439,795 8,295,989 Options 4,260,537 4,413,870 Convertible debt 8,361,559 7,119,524 Convertible preferred stock 15,250 14,250 The following is a reconciliation of the denominators of the basic loss per share computations for the three months ended September 30, 2016 and 2015: Three months ended September 30, 2016 Three months ended September 30, 2015 Shares issued – beginning of period 23,573,057 22,089,650 Shares held by subsidiaries (Note 7) (704,309 ) (704,309 ) Shares outstanding – beginning of period 22,868,748 21,385,341 Weighted average shares for fully vested stock bonuses 600,000 600,000 Weighted average shares issued during the period 75,374 303,736 Basic weighted average shares – end of period 23,544,122 22,289,077 Reclassifications: Certain amounts in the prior year financial statements have been reclassified to conform to the current year presentation including the reclassification of accrued interest related to the Pennvest Loan from accounts payable and accrued expenses into loan payable and accrued interes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adoption of ASU No. 2014-15 did not have a material impact on the Company’s financial statements.</t>
  </si>
  <si>
    <t>Note 3 - Property and Equipment</t>
  </si>
  <si>
    <t>Property, Plant and Equipment Disclosure [Text Block]</t>
  </si>
  <si>
    <t xml:space="preserve">3. PROPERTY AND EQUIPMENT: Property and equipment consists of the following: September 30, 2016 June 30, 2016 Machinery and equipment $ 2,222,670 $ 2,222,670 Buildings and structures 401,470 401,470 Computers and office equipment 171,560 173,313 2,795,700 2,797,453 Less accumulated depreciation (2,791,943 ) (2,793,194 ) $ 3,757 $ 4,259 Management reviewed property and equipment for impairment as of June 30, 2016 and determined that the carrying amount of property and equipment related to the Kreider 1 project exceeded its estimated future undiscounted cash flows based on certain assumptions regarding timing, level and probability of revenues from sales of nutrient reduction credits and potentially needed capital expenditures and it was also determined that the salvage value of the system components will be offset by contractual decommissioning obligations. Kreider 1 was measured at estimated fair value on a non-recurring basis using level 3 inputs, which resulted in an impairment of $1,684,562 of the property and equipment for the year ended June 30, 2016. As of June 30, 2016, the net book value of Kreider 1 was zero. As of September 30, 2016, management believes that no additional impairment exists. Depreciation expense was $502 and $75,879 for the three months ended September 30, 2016 and 2015, respectively. </t>
  </si>
  <si>
    <t>Note 4 - Deferred Compensation</t>
  </si>
  <si>
    <t>Disclosure of Compensation Related Costs, Share-based Payments [Text Block]</t>
  </si>
  <si>
    <t>4. DEFERRED COMPENSATION: The Company owes deferred compensation to various employees, former employees and consultants totaling $1,657,541 as of September 30, 2016. Included in the deferred compensation balances as of September 30, 2016, are $672,753, $227,166 and $116,182 owed Dominic Bassani (“Bassani”), the Company’s Chief Executive Officer (“CEO”), Mark A. Smith (“Smith”), the Company’s President, and Edward Schafer (“Schafer”), the Company’s Vice Chairman, respectively, pursuant to extension agreements effective January 1, 2015, whereby unpaid compensation earned after January 1, 2015, accrues interest at 4% per annum and can be converted into shares of the Company’s common stock at the election of the employee during the first five calendar days of any month. The conversion price shall be the average closing price of the Company’s common stock for the last 10 trading days of the immediately preceding month. The Company also owes various consultants, pursuant to various agreements, for deferred compensation of $399,956 as of September 30, 2016 with similar conversion terms as those described above for Bassani, Smith and Schafer, with the exception that the interest accrues at 3% per annum. The Company also owes a former employee and a current employee deferred compensation of $168,000 and $984, respectively, which is convertible into 226,168 and 1,172 shares, respectively, of the Company’s common stock as of September 30, 2016 and, a former employee $72,500, which is not convertible and is non-interest bearing.</t>
  </si>
  <si>
    <t>Note 5 - Loan Payable</t>
  </si>
  <si>
    <t>Debt Disclosure [Text Block]</t>
  </si>
  <si>
    <t>5. LOAN PAYABLE: As of September 30, 2016, PA1, the Company’s wholly-owned subsidiary, owes $8,621,827 under the terms of the Pennvest Loan related to the construction of the Kreider 1 System including accrued interest and late charges totaling $867,827. The terms of the Pennvest Loan provided for funding of up to $7,754,000 which was to be repaid by interest-only payments for three years, followed by an additional ten-year amortization of principal. The Pennvest Loan accrues interest at 2.547% per annum for years 1 through 5 and 3.184% per annum for years 6 through maturity. The Pennvest Loan required minimum annual principal payments of approximately $2,001,000 in fiscal years 2013 through 2016, and $741,000 in fiscal year 2017, $760,000 in fiscal year 2018, $771,000 in fiscal year 2019, $794,000 in fiscal year 2020, $819,000 in fiscal year 2021 and $1,867,000 thereafter. The Pennvest Loan is collateralized by the Kreider 1 System and by a pledge of all revenues generated from Kreider 1 including, but not limited to, revenues generated from nutrient reduction credit sales and by-product sales. In addition, in consideration for the excess credit risk associated with the project, Pennvest is entitled to participate in the profits from Kreider 1 calculated on a net cash flow basis, as defined. The Company has incurred interest expense related to the Pennvest Loan of $49,374 for both of the three months ended September 30, 2016 and 2015, respectively. Based on the limited development of the depth and breadth of the Pennsylvania nutrient reduction credit market to date, PA1 commenced negotiations with Pennvest related to forbearance and/or re-structuring the obligations under the Pennvest Loan. In the context of such negotiations, PA1 has elected not to make interest payments to Pennvest on the Pennvest Loan since January 2013. Additionally, the Company has not made any principal payments, which were to begin in fiscal 2013, and, therefore, the Company has classified the Pennvest Loan as a current liability as of September 30, 2016. On September 25, 2014, Pennvest exercised its right to declare the Pennvest Loan in default and has accelerated the Pennvest Loan and demanded that PA1 pay $8,137,117 (principal, interest plus late charges) on or before October 24, 2014. PA1 did not make the payment and does not have the resources to make the payment demanded by Pennvest. PA1 has engaged in on/off discussions and negotiations with Pennvest concerning this matter but no such discussions/negotiations are currently active. As of the date of this report, no formal proposals are under consideration and only sporadic communication has taken place regarding the matters involved over the past 18 months. It is not possible at this date to predict the outcome of this matter, but the Company believes it is possible that an agreement may yet be reached that will result in a viable loan modification. Subject to the results of the negotiations with Pennvest and pending development of a more robust market for nutrient reductions in Pennsylvania, PA1 and Bion will continue to evaluate various options with regard to Kreider 1 over the next 30-180 days. In connection with the Pennvest Loan financing documents, the Company provided a ‘technology guaranty’ regarding nutrient reduction performance of Kreider 1 which was structured to expire when Kreider 1’s nutrient reduction performance had been demonstrated. During August 2012 the Company provided Pennvest (and the PADEP) with data demonstrating that the Kreider 1 System had surpassed the requisite performance criteria and that the Company’s ‘technology guaranty’ was met. As a result, the Pennvest Loan is solely an obligation of PA1.</t>
  </si>
  <si>
    <t>Note 6 - Convertible Notes Payable - Affiliates</t>
  </si>
  <si>
    <t>Convertible Debt [Text Block]</t>
  </si>
  <si>
    <t>6. CONVERTIBLE NOTES PAYABLE - AFFILIATES: January 2015 Convertible Notes The January 2015 Convertible Notes accrue interest at 4% per annum and are due and payable on December 31, 2017. The January 2015 Convertible Notes (including accrued interest, plus all future deferred compensation), are convertible, at the sole election of the noteholder, into Units consisting of one share of the Company’s common stock and one quarter warrant to purchase a share of the Company’s common stock, at a price of $0.50 per Unit until December 31, 2020. The warrant contained in the Unit shall be exercisable at $1.00 per share until December 31, 2020. The original conversion price of $0.50 per Unit approximated the fair value of the Units at the date of the agreements; therefore no beneficial conversion feature exists. Management evaluated the terms and conditions of the embedded conversion features based on the guidance of ASC 815-15 “Embedded Derivatives” to determine if there was an embedded derivative requiring bifurcation. An embedded derivative instrument (such as a conversion option embedded in the deferred compensation) must be bifurcated from its host instruments and accounted for separately as a derivative instrument only if the “risks and rewards” of the embedded derivative instrument are not “clearly and closely related” to the risks and rewards of the host instrument in which it is embedded. Management concluded that the embedded conversion feature of the deferred compensation was not required to be bifurcated because the conversion feature is clearly and closely related to the host instrument, and because of the Company’s limited trading volume that indicates the feature is not readily convertible to cash in accordance with ASC 815-10, “Derivatives and Hedging”. As of September 30, 2016, the January 2015 Convertible Note balances, including accrued interest, owed Bassani, Smith and Schafer were $1,566,944, $813,692 and $404,739, respectively. During the three months ended September 30, 2016 and 2015, the Company recorded interest expense of $26,247 and $26,248, respectively, related to the January 2015 Convertible Notes. September 2015 Convertible Notes During the year ended June 30, 2016, the Company entered into September 2015 Convertible Notes with Bassani, Schafer and a Shareholder which replaced previously issued promissory notes. The initial principal balances of the September 2015 Convertible Notes were $405,831, $16,382 and $82,921, respectively. The September 2015 Convertible Notes bear interest at 4% per annum, have maturity dates of December 31, 2017 and may be converted at the sole election of the noteholders into restricted common shares of the Company at a conversion price of $0.60 per share. As the conversion price of $0.60 approximated the fair value of the common shares at the date of the September 2015 Convertible Notes, no beneficial conversion feature exists. The balances of the September 2015 Convertible Notes as of September 30, 2016, including accrued interest, are $423,087, $17,079 and $86,447, respectively. The Company recorded interest expense related to the 2015 Convertible Notes of $5,093 and $1,218 for the three months ended September 30, 2016 and 2015, respectively.</t>
  </si>
  <si>
    <t>Note 7 - Stockholders' Equity</t>
  </si>
  <si>
    <t>Stockholders' Equity Note Disclosure [Text Block]</t>
  </si>
  <si>
    <t xml:space="preserve">7. STOCKHOLDERS' EQUITY: Series B Preferred stock: At July 1, 2014, the Company had 200 shares of Series B redeemable convertible Preferred stock outstanding with a par value of $0.01 per share, convertible at the option of the holder at $2.00 per share, with dividends accrued and payable at 2.5% per quarter. The Series B Preferred stock is mandatorily redeemable at $2.00 per share by the Company three years after issuance and accordingly was classified as a liability. The 200 shares have reached their maturity date, but due to the cash constraints of the Company have not been redeemed. During the years ended June 30, 2016 and 2015, the Company declared dividends of $2,000 and $2,000 respectively. During the three months ended September 30, 2016, the Company declared dividends of $500. At September 30, 2016, accrued dividends payable are $10,500. The dividends are classified as a component of operations as the Series B Preferred stock is presented as a liability in these financial statements. For the three months ended September 30, 2015 these amounts were presented differently but the September 30, 2015 financial statements were revised even though such revision previously was and continues to be immaterial to the prior year financial statements.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shares of the Company’s common stock. These shares of the Company’s common stock held by Centerpoint are for the benefit of its shareholders without any beneficial interest. The Company accounts for these shares similar to treasury stock. During the three months ended September 30, 2016, the Company issued 20,492 shares of the Company’s common stock at prices ranging from $0.75 to $0.83 per share for services valued at $16,556, in the aggregate, to consultants and employees. During the three months ended September 30, 2016, the Company issued 10,000 shares of the Company’s restricted common stock upon receipt of its subscription receivable of $7,500 for the exercise of 10,000 warrants. During the three months ended September 30, 2016, the Company entered into subscription agreements to sell units for $0.75 per unit, with each unit consisting of one share of the Company’s restricted common stock and one warrant to purchase one half of a share of the Company’s restricted common stock for $1.00 per share until December 31, 2017 and pursuant thereto, the Company issued 120,000 units for total proceeds of $90,000. The Company allocated the proceeds from the shares and the warrants based upon their relative fair values, using the share price on the day each of the subscription agreements were entered into and the fair value of the warrants, which was determined to be $0.05 per warrant. As a result, $2,579 was allocated to the warrants and $87,421 was allocated to the shares, and both were recorded as additional paid in capital. During the three months ended September 30, 2016, the Company sold 30,467 shares of the Company’s common stock for $0.75 per share for total proceeds of $22,850. During the three months ended September 30, 2016, a consultant elected to convert $6,008 of deferred compensation into 7,152 shares of the Company’s common stock at a conversion rate of $0.84 per share. Warrants: As of September 30, 2016, the Company had approximately 7.4 million warrants outstanding, with exercise prices from $0.75 to $3.00 and expiring on various dates through December 31, 2021. The weighted-average exercise price for the outstanding warrants is $1.29, and the weighted-average remaining contractual life as of September 30, 2016 is 4.0 years. During the three months ended September 30, 2016, warrants to purchase 722,319 shares of common stock of the Company at prices between $0.75 per share expired. At June 30, 2016 the Company had a subscription agreement for the exercise of 10,000 warrants at an exercise price of $0.75, resulting in a subscription receivable of $7,500. During the three months ended September 30, 2016, the received the subscription receivable of $7,500 and the Company issued 10,000 shares of the Company’s common stock in satisfaction of the warrant exercise. During the three months ended September 30, 2016, the Company entered into subscription agreements to sell units for $0.75 per unit, with each unit consisting of one share of the Company’s restricted common stock and one warrant to purchase one half of a share of the Company’s restricted common stock for $1.00 per share until December 31, 2017 and pursuant thereto, the Company issued 120,000 units for total proceeds of $90,000. The Company allocated the proceeds from the shares and the warrants based upon their relative fair values, using the share price on the day each of the subscription agreements were entered into and the fair value of the warrants, which was determined to be $0.05 per warrant. As a result, $2,579 was allocated to the warrants and $87,421 was allocated to the shares, and both were recorded as additional paid in capital. Stock options: The Company’s 2006 Consolidated Incentive Plan, as amended (the “2006 Plan”), provides for the issuance of options (and/or other securities) to purchase up to 22,000,000 shares of the Company’s common stock. Terms of exercise and expiration of options/securities granted under the 2006 Plan may be established at the discretion of the Board of Directors, but no option may be exercisable for more than ten years. The Company recorded compensation expense related to employee stock options of $20,856 and $15,320 for the three months ended September 30, 2016 and 2015, respectively. The Company granted 35,000 and nil options during the three months ended September 30, 2016 and 2015, respectively. The fair value of the options granted during the three months ended September 30, 2016 and 2015 were estimated on the grant date using the Black-Scholes option-pricing model with the following assumptions: Weighted Average, September 30, 2016 Range, September 30, 2016 Weighted Average, September 30, 2015 Range, September 30, 2015 Volatility 81 % 78% - 86% - - Dividend yield - - - - Risk-free interest rate 0.93 % 0.82% - 0.97% - - Expected term (years) 3.7 3 - 4 - - The expected volatility wa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A summary of option activity under the 2006 Plan for the three months ended September 30, 2016 is as follows: Options Weighted- Average Exercise Price Weighted- Average Remaining Contractual Life Aggregate Intrinsic Value Outstanding at July 1, 2016 4,225,537 $ 1.79 4.1 $ 158,675 Granted 35,000 1.00 Exercised - - Forfeited - - Expired - - Outstanding at September 30, 2016 4,260,537 $ 1.78 3.4 $ 124,375 Exercisable at September 30, 2016 4,210,537 $ 1.80 3.4 $ 111,875 The following table presents information relating to nonvested stock options as of September 30, 2016: Options Weighted Average Grant-Date Fair Value Nonvested at July 1, 2016 50,000 $ 0.76 Granted 35,000 0.45 Vested (35,000 ) (0.45 ) Nonvested at September 30, 2016 50,000 $ 0.76 The total fair value of stock options that vested during the three months ended September 30, 2016 and 2015 was $15,900 and nil, respectively. As of September 30, 2016, the Company had $4,957 of unrecognized compensation cost related to stock options. Stock-based employee compensation charges in operating expenses in the Company’s financial statements for the three months ended September 30, 2016 and 2015 are as follows: Three months ended September 30, 2016 Three months ended September 30, 2015 General and administrative: Fair value of stock options expensed $ 16,495 $ 1,838 Total $ 16,495 $ 1,838 Research and development: Fair value of stock options expensed $ 4,361 $ 13,482 Total $ 4,361 $ 13,482 </t>
  </si>
  <si>
    <t>Note 8 - Commitments and Contingencies</t>
  </si>
  <si>
    <t>Commitments and Contingencies Disclosure [Text Block]</t>
  </si>
  <si>
    <t>8. COMMITMENTS AND CONTINGENCIES: Employment and consulting agreements: Smith has held the positions of Director, President and General Counsel of Company and its subsidiaries under various agreements and terms since March 2003. During September 2014, Smith agreed to continue his employment agreement through April 15, 2015 and also agreed to continue to defer his temporarily reduced salary of $14,000 per month until such date. On February 10, 2015, the Company executed an Extension Agreement with Smith pursuant to which Smith extended his employment with the Company to December 31, 2015 (with the Company having an option to extend his employment an additional six months). As part of the Extension Agreement, the balance of Smith’s existing convertible note payable as of December 31, 2014, adjusted for conversions subsequent to that date, was replaced with a new convertible note with an initial principal amount of $760,520 with terms that i) materially reduce the interest rate by 50% (from 8% to 4%), ii) increases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Additionally, pursuant to the Extension Agreement, Smith: i) will continue to defer his cash compensation ($18,000 per month) until the Board of Directors re-instates cash payments to all employees and consultants who are deferring their compensation, ii) cancelled 150,000 contingent stock bonuses previously granted to him by the Company, iii) has been granted 150,000 new options which vested immediately and iv) outstanding options and warrants owned by Smith (and his donees) have been extended and had the exercise prices reduced to $1.50 (if the exercise price exceeded $1.50). In October 2015, the Company executed an Extension Agreement (“FY2016 Extension Agreement”) with Smith pursuant to which Smith extended his employment with the Company to June 30, 2016 (with Company having an option to extend his employment an additional six months). As part of the FY2016 Extension Agreement, Smith: i) will continue to defer his cash compensation ($19,000 per month) until the Board of Directors re-instates cash payments, ii) has been granted 100,000 new options which vested immediately, and iii) has been granted 75,000 shares of common stock as an extension bonus which are immediately vested and were issued on January 5, 2016. As of July 1, 2016, Smith is working under a month to month contract extension until a longer term agreement is reached. Since March 31, 2005, the Company has had various agreements with Brightcap and/or Bassani, through which the services of Bassani are provided. The Board appointed Bassani as the Company's CEO effective May 13, 2011. During the fiscal years 2012 and 2013, Bassani entered into extension agreements whereby he was awarded fully vested stock grants totaling 600,000 shares, 500,000 shares of which are to be issued January 15, 2016 and 100,000 shares are to be issued January 15, 2017. The stock grants were expensed in the years they were awarded as they are fully vested. On February 10, 2015, the Company executed an Extension Agreement with Bassani pursuant to which Bassani extended the term of his service to the Company to December 31, 2017, (with the Company having an option to extend the term an additional six months.) As part of the agreement, the Company’s then existing loan payable, deferred compensation and convertible note payable to Bassani, were restructured into two promissory notes as follows: a) The sum of the cash loaned by Bassani to the Company of $279,000 together with $116,277 of unreimbursed expenses through December 31, 2014, were placed into a new promissory note with initial principal of $395,277 which was due and payable on December 31, 2015 and now has been replaced with a September 2015 Convertible Note (Note 8). In connection with these sums and the new promissory note, Bassani was issued warrants to purchase 592,916 shares of the Company’s common stock at a price of $1.00 until December 31, 2020; and b) the remaining balances of the Company’s accrued obligations to Bassani ($1,464,545) were replaced with a new convertible promissory note with terms that compared with the largest prior convertible note obligation to Bassani: i) materially reduce the interest rate by 50% (from 8% to 4%), ii) increase the conversion price by 11% (from $0.45 to $0.50), iii) sets the conversion price at a fixed price so there can be no further reductions, iv) reduces the number of warrants received on conversion by 75% (from 1 warrant per unit to 1/4 per unit) and v) extends the maturity date to December 31, 2017 (Note 8). Additionally, pursuant to the Extension Agreement, Bassani i) will continue to defer his cash compensation ($31,000 per month) until the Board of Directors re-instates cash payments to all employees and consultants who are deferring their compensation, ii) cancelled 250,000 contingent stock bonuses previously granted to him by the Company, iii) has been granted 450,000 new options which vested immediately and iv) outstanding options and warrants owned by Bassani (and his donees) have been extended and had the exercise prices reduced to $1.50 (if the exercise price exceeded $1.50). On February 10, 2015, the Company entered into an agreement with Schafer pursuant to which Schafer will continue to provide services to the Company through December 31, 2015. Additionally, pursuant to the agreement, i) the exercise period of outstanding options and warrants owned by Schafer have been extended, and ii) 25,000 contingent stock bonuses previously granted to Schafer have been cancelled by the Company. In January 2016, Schafer agreed to extend his agreement with the Company through December 31, 2016. During June 2016, Schafer and the Company determined that due to other obligations Schafer’s involvement with the Company during the 2016 fiscal year was less than anticipated and reduced his fiscal year 2016 compensation (all of which had been deferred) by $160,000 and future compensation will be determined periodically based on evaluation by the board of directors. Contingent stock bonuses: The Company has declared contingent deferred stock bonuses to its key employees and consultants at various times throughout the years. The stock bonuses are contingent upon the Company’s stock price exceeding a certain target price per share, and the grantees still being employed by or providing services to the Company at the time the target prices are reached. The Company’s outstanding contingent stock bonuses as of September 30, 2016 are as follows: Target Price per share $ 5.00 $ 10.00 $ 20.00 Number of shares 50,000 40,000 27,500 Execution/exercise bonuses: As part of agreements the Company entered into with Bassani and Smith effective May 15, 2013, they were each granted the following: a) a 50% execution/exercise bonu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bonus shall be applied to reduce the exercise price prior to the cashless exercise calculations; and iii) with regard to contingent stock bonuse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Effective January 1, 2016 such annual payments to extend warrant exercise periods have been reduced to $.01 per option or warrant. During the year ended June 30, 2014, the Company extended execution/exercise bonuses with the same terms as described above to Schafer and to Jon Northrop, the Company’s other board member. As of September 30, 2016, the execution/exercise bonus was applicable to 3,070,000 of the Company’s outstanding options and 6,753,219 of the Company’s outstanding warrants. Litigation: On September 25, 2014, Pennvest exercised its right to declare the Pennvest Loan in default and has accelerated the Pennvest Loan and has demanded that PA1 pay $8,137,117 (principal, interest plus late charges) on or before October 24, 2014. PA1 did not make the payment and does not have the resources to make the payment demanded by Pennvest. During August 2012, the Company provided Pennvest (and the PADEP) with data demonstrating that the Kreider 1 system met the ‘technology guaranty’ standards which were incorporated in the Pennvest financing documents and, as a result, the Pennvest Loan is now solely an obligation of PA1. No litigation has commenced related to this matter but such litigation is likely if negotiations do not produce a resolution (Notes 1 and Note 5). The Company currently is not involved in any other material litigation.</t>
  </si>
  <si>
    <t>Note 9 - Subsequent Events</t>
  </si>
  <si>
    <t>Subsequent Events [Text Block]</t>
  </si>
  <si>
    <t>9. SUBSEQUENT EVENTS: The Company has evaluated events that occurred subsequent to September 30, 2016 for recognition and disclosure in the financial statements and notes to the financial statements. From October 1, 2016 through November 11, 2016, the Company has issued 2,137 shares of the Company’s common shares to an employee for services valued at approximately $2,000. On October 10, 2016, the Company: a) approved the cancellation the 117,500 outstanding contingent stock bonus shares and replaced the cancelled contingent stock bonuses with 109,500 fully vested options to purchase shares of the Company’s common shares at an exercise price of $1.00 per share until December 31, 2020. b) approved the modification of certain stock options to certain employees and consultants which will reduce the exercise prices to such options to $1.50 per share. c) granted 125,000 bonus shares, in aggregate, to certain employees and consultants with various issuance dates from January 15, 2017 to January 15, 2020. d) granted 75,000 options to purchase shares of the Company’s common shares at an exercise price of $1.00 per share with vesting occurring from December 31, 2016 through December 31, 2017. e) approved a month to month contract extension with Smith which includes provisions for i) issuance of 25,000 bonus shares of the Company’s common shares on January 15, 2017, ii) grant of 75,000 options to purchase shares of the Company’s common shares at $0.90 per share with expiry date of December 31, 2020, which options are subject to the exercise/extension bonus, iii) a monthly deferred salary of $18,000 effective October 1, 2016, iv) the right to convert up to $125,000 of his deferred compensation, at his sole election, at $0.75 per share, until March 15, 2018, and v) the right to convert his deferred compensation in whole or in part, at his sole election, at any time in any amount at “market” or into securities sold in the Company’s current/most recent private offering at the price of such offering to third parties. f) modified 60,000 outstanding warrants owned by Bassani to make them subject to the exercise/extension bonus applicable to his other warrants/options and granted Bassani the right to convert up to $125,000 of his deferred compensation, at his sole election, at $0.75 per share, until March 15, 2018. g) issued 25,000 warrants to purchase the Company’s common shares at $0.90 per share, expiring on December 31, 2019 to a consultant for services. Effective October 12, 2016, the Company agreed to cancel 650,000 bonus shares due to be issued to employees during January 2017, of which 600,000 were bonus shares due to Bassani and 25,000 bonus shares were due to Smith. On November 9, 2016, the Company’s Board of Directors ratified: a) the sale to Smith, effective November 9, 2016, of warrants to purchase 40,000 shares of the Company’s common stock exercisable at $1.00 per share until December 31, 2021 (which warrants are subject to an exercise bonus) at the purchase price of $.05 per warrant ($2,000, in aggregate) which was paid by reduction of Smith’s accrued deferred compensation. b) the sale to Bassani, effective November 9, 2016, of warrants to purchase 800,000 shares of the Company’s common stock exercisable at a price of $1.00 per share until December 31, 2021 (which warrants are subject to an augmented exercise bonus), at a purchase price of $.05 per warrant ($40,000, in aggregate) which was paid by a note from Bassani due November 15, 2017. c) the sale to an employee, effective November 9, 2016, of warrants to purchase 40,000 shares of the Company’s common stock exercisable at $1.00 per share until December 31, 2021 (which warrants are subject to an exercise bonus) at the purchase price of $.05 per warrant ($2,000, in aggregate) which was paid by reduction of the employee’s accrued deferred compensation.</t>
  </si>
  <si>
    <t>Significant Accounting Policies (Policies)</t>
  </si>
  <si>
    <t>Accounting Policies [Abstract]</t>
  </si>
  <si>
    <t>Consolidation, Policy [Policy Text Block]</t>
  </si>
  <si>
    <t>Principles of consolidation: The consolidated financial statements include the accounts of the Company and its wholly-owned subsidiaries, Bion Integrated Projects Group, Inc. (“Projects Group”), Bion Technologies, Inc., BionSoil, Inc., Bion Services, PA1, and PA2; and its 58.9% owned subsidiary, Centerpoint Corporation (“Centerpoint”). All significant intercompany accounts and transactions have been eliminated in consolidation. The accompanying consolidated financial statements have been prepared without audit pursuant to the rules and regulations of the Securities and Exchange Commission (“SEC”). The consolidated financial statements reflect all adjustments (consisting of only normal recurring entries) that, in the opinion of management, are necessary to present fairly the financial position at September 30, 2016, and the results of operations and cash flows of the Company for the three months ended September 30, 2016 and 2015. Operating results for the three months ended September 30, 2016 are not necessarily indicative of the results that may be expected for the year ending June 30, 2017.</t>
  </si>
  <si>
    <t>Property, Plant and Equipment, Policy [Policy Text Block]</t>
  </si>
  <si>
    <t>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t>
  </si>
  <si>
    <t>Equity Issuances Warrants Policy [Policy Text Block]</t>
  </si>
  <si>
    <t>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t>
  </si>
  <si>
    <t>Fair Value Measurement, Policy [Policy Text Block]</t>
  </si>
  <si>
    <t>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approximates its carrying amount as it bears interest at rates commensurate with market rates. The fair value of the redeemable preferred stock approximates its carrying value due to the dividends accrued on the preferred stock which are reflected as part of the redemption value. The fair value of deferred compensation and convertible notes payable - affiliates are not practicable to estimate due to the related party nature of the underlying transactions.</t>
  </si>
  <si>
    <t>Revenue Recognition, Policy [Policy Text Block]</t>
  </si>
  <si>
    <t>Revenue Recognition: Revenues are generated from the sale of nutrient reduction credits. The Company recognizes revenue from the sale of nutrient credits when there is persuasive evidence that an arrangement exists, when title has passed, the price is fixed or determinable, and collection is reasonably assured. The Company expects that technology license fees will be generated from the licensing of Bion’s integrated system. The Company anticipates that it will charge its customers a non-refundable up-front technology license fee, which will be recognized over the estimated life of the customer relationship. In addition, any on-going technology license fees will be recognized as earned based upon the performance requirements of the agreement. Annual waste treatment fees will be recognized upon receipt. Revenues, if any, from the Company’s interest in Integrated Projects will be recognized when the entity in which the Integrated Project has been developed recognizes such revenue.</t>
  </si>
  <si>
    <t>Earnings Per Share, Policy [Policy Text Block]</t>
  </si>
  <si>
    <t xml:space="preserve">Loss per share: Basic loss per share amounts are calculated using the weighted average number of shares of common stock outstanding during the period. Diluted loss per share assumes the conversion, exercise or issuance of all potential common stock instruments, such as options or warrants, unless the effect is to reduce the loss per share. During three months ended September 30, 2016 and 2015, the basic and diluted loss per share was the same, as the impact of potential dilutive common shares was anti-dilutive. The following table represents the warrants, options and convertible securities excluded from the calculation of diluted loss per share: September 30, 2016 September 30, 2015 Warrants 7,439,795 8,295,989 Options 4,260,537 4,413,870 Convertible debt 8,361,559 7,119,524 Convertible preferred stock 15,250 14,250 The following is a reconciliation of the denominators of the basic loss per share computations for the three months ended September 30, 2016 and 2015: Three months ended September 30, 2016 Three months ended September 30, 2015 Shares issued – beginning of period 23,573,057 22,089,650 Shares held by subsidiaries (Note 7) (704,309 ) (704,309 ) Shares outstanding – beginning of period 22,868,748 21,385,341 Weighted average shares for fully vested stock bonuses 600,000 600,000 Weighted average shares issued during the period 75,374 303,736 Basic weighted average shares – end of period 23,544,122 22,289,077 </t>
  </si>
  <si>
    <t>Reclassification, Policy [Policy Text Block]</t>
  </si>
  <si>
    <t>Reclassifications: Certain amounts in the prior year financial statements have been reclassified to conform to the current year presentation including the reclassification of accrued interest related to the Pennvest Loan from accounts payable and accrued expenses into loan payable and accrued interest.</t>
  </si>
  <si>
    <t>New Accounting Pronouncements, Policy [Policy Text Block]</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May 2014, the Financial Accounting Standards Board (“FASB”) issued Accounting Standards Update (“ASU”) No. 2014-09 “Revenue from Contracts from Customers,” which supersedes the revenue recognition requirements in “Revenue Recognition (Topic 605),” and requires entities to recognize revenue in a way that depicts the transfer of potential goods or services to customers in an amount that reflects the consideration to which the entity expects to be entitled to the exchange for those goods or services. ASU 2014-09 is effective for fiscal years, and interim periods within those years, beginning after December 15, 2017 and earlier application is permitted only as of annual reporting periods beginning after December 15, 2016. The Company is currently evaluating the new standard and assessing the potential impact on its operations and financial statements. In August 2014, the FASB issued ASU No. 2014-15, “Presentation of Financial Statements – Going Concern: Disclosures of Uncertainti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early application is permitted. The adoption of ASU No. 2014-15 did not have a material impact on the Company’s financial statements.</t>
  </si>
  <si>
    <t>Note 2 - Significant Accounting Policies (Tables)</t>
  </si>
  <si>
    <t>Notes Tables</t>
  </si>
  <si>
    <t>Schedule of Antidilutive Securities Excluded from Computation of Earnings Per Share [Table Text Block]</t>
  </si>
  <si>
    <t xml:space="preserve"> September 30, 2016 September 30, 2015 Warrants 7,439,795 8,295,989 Options 4,260,537 4,413,870 Convertible debt 8,361,559 7,119,524 Convertible preferred stock 15,250 14,250 </t>
  </si>
  <si>
    <t>Schedule of Earnings Per Share, Basic and Diluted [Table Text Block]</t>
  </si>
  <si>
    <t xml:space="preserve"> Three months ended September 30, 2016 Three months ended September 30, 2015 Shares issued – beginning of period 23,573,057 22,089,650 Shares held by subsidiaries (Note 7) (704,309 ) (704,309 ) Shares outstanding – beginning of period 22,868,748 21,385,341 Weighted average shares for fully vested stock bonuses 600,000 600,000 Weighted average shares issued during the period 75,374 303,736 Basic weighted average shares – end of period 23,544,122 22,289,077 </t>
  </si>
  <si>
    <t>Note 3 - Property and Equipment (Tables)</t>
  </si>
  <si>
    <t>Property, Plant and Equipment [Table Text Block]</t>
  </si>
  <si>
    <t xml:space="preserve"> September 30, 2016 June 30, 2016 Machinery and equipment $ 2,222,670 $ 2,222,670 Buildings and structures 401,470 401,470 Computers and office equipment 171,560 173,313 2,795,700 2,797,453 Less accumulated depreciation (2,791,943 ) (2,793,194 ) $ 3,757 $ 4,259 </t>
  </si>
  <si>
    <t>Note 7 - Stockholders' Equity (Tables)</t>
  </si>
  <si>
    <t>Schedule of Share-based Payment Award, Stock Options, Valuation Assumptions [Table Text Block]</t>
  </si>
  <si>
    <t xml:space="preserve"> Weighted Average, September 30, 2016 Range, September 30, 2016 Weighted Average, September 30, 2015 Range, September 30, 2015 Volatility 81 % 78% - 86% - - Dividend yield - - - - Risk-free interest rate 0.93 % 0.82% - 0.97% - - Expected term (years) 3.7 3 - 4 - - </t>
  </si>
  <si>
    <t>Schedule of Share-based Compensation, Stock Options, Activity [Table Text Block]</t>
  </si>
  <si>
    <t xml:space="preserve"> Options Weighted- Average Exercise Price Weighted- Average Remaining Contractual Life Aggregate Intrinsic Value Outstanding at July 1, 2016 4,225,537 $ 1.79 4.1 $ 158,675 Granted 35,000 1.00 Exercised - - Forfeited - - Expired - - Outstanding at September 30, 2016 4,260,537 $ 1.78 3.4 $ 124,375 Exercisable at September 30, 2016 4,210,537 $ 1.80 3.4 $ 111,875 </t>
  </si>
  <si>
    <t>Schedule of Nonvested Share Activity [Table Text Block]</t>
  </si>
  <si>
    <t xml:space="preserve"> Options Weighted Average Grant-Date Fair Value Nonvested at July 1, 2016 50,000 $ 0.76 Granted 35,000 0.45 Vested (35,000 ) (0.45 ) Nonvested at September 30, 2016 50,000 $ 0.76 </t>
  </si>
  <si>
    <t>Schedule of Employee Service Share-based Compensation, Allocation of Recognized Period Costs [Table Text Block]</t>
  </si>
  <si>
    <t xml:space="preserve"> Three months ended September 30, 2016 Three months ended September 30, 2015 General and administrative: Fair value of stock options expensed $ 16,495 $ 1,838 Total $ 16,495 $ 1,838 Research and development: Fair value of stock options expensed $ 4,361 $ 13,482 Total $ 4,361 $ 13,482 </t>
  </si>
  <si>
    <t>Note 8 - Commitments and Contingencies (Tables)</t>
  </si>
  <si>
    <t>Shares Outstanding under Contingent Stock Bonuses Plan by Target Price Per Share [Table Text Block]</t>
  </si>
  <si>
    <t xml:space="preserve"> Target Price per share $ 5.00 $ 10.00 $ 20.00 Number of shares 50,000 40,000 27,500 </t>
  </si>
  <si>
    <t>Note 1 - Organization, Nature of Business, Going Concern and Management's Plans (Details Textual) - USD ($)</t>
  </si>
  <si>
    <t>Jun. 30, 2015</t>
  </si>
  <si>
    <t>Sep. 25, 2014</t>
  </si>
  <si>
    <t>Jan. 26, 2009</t>
  </si>
  <si>
    <t>Property, Plant and Equipment of PA1 [Member]</t>
  </si>
  <si>
    <t>Impairment of Long-Lived Assets Held-for-use</t>
  </si>
  <si>
    <t>Property, Plant and Equipment, Net</t>
  </si>
  <si>
    <t>PA-1 [Member]</t>
  </si>
  <si>
    <t>Debt Instrument, Debt Default, Amount</t>
  </si>
  <si>
    <t>Minimum [Member]</t>
  </si>
  <si>
    <t>Capital Required for Capital Adequacy</t>
  </si>
  <si>
    <t>Maximum [Member]</t>
  </si>
  <si>
    <t>Construction Loan</t>
  </si>
  <si>
    <t>Working Capital</t>
  </si>
  <si>
    <t>Stockholders' Equity Attributable to Parent</t>
  </si>
  <si>
    <t>Proceeds from Issuance or Sale of Equity</t>
  </si>
  <si>
    <t>Note 2 - Significant Accounting Policies (Details Textual)</t>
  </si>
  <si>
    <t>Centerpoint [Member]</t>
  </si>
  <si>
    <t>Equity Method Investment, Ownership Percentage</t>
  </si>
  <si>
    <t>58.90%</t>
  </si>
  <si>
    <t>Property, Plant and Equipment, Useful Life</t>
  </si>
  <si>
    <t>3 years</t>
  </si>
  <si>
    <t>20 years</t>
  </si>
  <si>
    <t>Note 2 - Significant Accounting Policies - Antidilutive Securities (Details) - shares</t>
  </si>
  <si>
    <t>Warrant [Member]</t>
  </si>
  <si>
    <t>Antidilutive securities (in shares)</t>
  </si>
  <si>
    <t>Employee Stock Option [Member]</t>
  </si>
  <si>
    <t>Convertible Debt Securities [Member]</t>
  </si>
  <si>
    <t>Convertible Preferred Stock Antidilutive Securities [Member]</t>
  </si>
  <si>
    <t>Note 2 - Significant Accounting Policies - Earnings Per Share, Basic and Diluted (Details) - shares</t>
  </si>
  <si>
    <t>Shares held by subsidiaries (Note 7) (in shares)</t>
  </si>
  <si>
    <t>Weighted average shares for fully vested stock bonuses (in shares)</t>
  </si>
  <si>
    <t>Weighted average shares issued during the period (in shares)</t>
  </si>
  <si>
    <t>Basic weighted average shares – end of period (in shares)</t>
  </si>
  <si>
    <t>Note 3 - Property and Equipment (Details Textual) - USD ($)</t>
  </si>
  <si>
    <t>Note 3 - Property and Equipment - Property and Equipment (Details) - USD ($)</t>
  </si>
  <si>
    <t>Machinery and equipment</t>
  </si>
  <si>
    <t>Buildings and structures</t>
  </si>
  <si>
    <t>Computers and office equipment</t>
  </si>
  <si>
    <t>Less accumulated depreciation</t>
  </si>
  <si>
    <t>Net</t>
  </si>
  <si>
    <t>Note 4 - Deferred Compensation (Details Textual) - USD ($)</t>
  </si>
  <si>
    <t>Chief Executive Officer [Member]</t>
  </si>
  <si>
    <t>Deferred Compensation Liability, Current</t>
  </si>
  <si>
    <t>President [Member]</t>
  </si>
  <si>
    <t>Executive Vice Chairman [Member]</t>
  </si>
  <si>
    <t>Consultants [Member]</t>
  </si>
  <si>
    <t>Interest Rate on Deferred Compensation</t>
  </si>
  <si>
    <t>3.00%</t>
  </si>
  <si>
    <t>Former Employee 1 [Member]</t>
  </si>
  <si>
    <t>Deferred Compensation Shares Issued upon Conversion</t>
  </si>
  <si>
    <t>Individual Employee [Member]</t>
  </si>
  <si>
    <t>Former Employee [Member]</t>
  </si>
  <si>
    <t>4.00%</t>
  </si>
  <si>
    <t>Deferred Compensation Conversion Days</t>
  </si>
  <si>
    <t>5 days</t>
  </si>
  <si>
    <t>Deferred Compensation Consecutive Trading Days</t>
  </si>
  <si>
    <t>10 days</t>
  </si>
  <si>
    <t>Note 5 - Loan Payable (Details Textual) - USD ($)</t>
  </si>
  <si>
    <t>51 Months Ended</t>
  </si>
  <si>
    <t>Pennvest Loan [Member] | Amortization of Principal Number of Years [Member]</t>
  </si>
  <si>
    <t>Term Loan Payment Term</t>
  </si>
  <si>
    <t>Pennvest Loan [Member] | Interest Only Payments Number of Years [Member]</t>
  </si>
  <si>
    <t>10 years</t>
  </si>
  <si>
    <t>Pennvest Loan [Member] | Years One Through Five [Member]</t>
  </si>
  <si>
    <t>Debt Instrument, Interest Rate During Period</t>
  </si>
  <si>
    <t>2.547%</t>
  </si>
  <si>
    <t>Pennvest Loan [Member] | Years Six Through Maturity [Member]</t>
  </si>
  <si>
    <t>3.184%</t>
  </si>
  <si>
    <t>Pennvest Loan [Member]</t>
  </si>
  <si>
    <t>Interest Expense, Debt</t>
  </si>
  <si>
    <t>Accrued Interest and Late Charges Payable</t>
  </si>
  <si>
    <t>Line of Credit Facility, Maximum Borrowing Capacity</t>
  </si>
  <si>
    <t>Repayments of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Note 6 - Convertible Notes Payable - Affiliates (Details Textual)</t>
  </si>
  <si>
    <t>Sep. 30, 2016USD ($)$ / shares</t>
  </si>
  <si>
    <t>Sep. 30, 2015USD ($)</t>
  </si>
  <si>
    <t>Jun. 30, 2016USD ($)</t>
  </si>
  <si>
    <t>January 2015 Convertible Notes [Member] | Convertible Debt [Member] | Chief Executive Officer [Member]</t>
  </si>
  <si>
    <t>Convertible Notes Payable, Noncurrent</t>
  </si>
  <si>
    <t>January 2015 Convertible Notes [Member] | Convertible Debt [Member] | Chief Financial Officer [Member]</t>
  </si>
  <si>
    <t>January 2015 Convertible Notes [Member] | Convertible Debt [Member] | Executive Vice Chairman [Member]</t>
  </si>
  <si>
    <t>January 2015 Convertible Notes [Member] | Convertible Debt [Member]</t>
  </si>
  <si>
    <t>Debt Instrument, Interest Rate, Stated Percentage</t>
  </si>
  <si>
    <t>Number of Share Per Unit</t>
  </si>
  <si>
    <t>Number of Warrants Per Unit</t>
  </si>
  <si>
    <t>Conversion Price Per Unit | $ / shares</t>
  </si>
  <si>
    <t>Class of Warrant or Right, Exercise Price of Warrants or Rights | $ / shares</t>
  </si>
  <si>
    <t>Interest Expense</t>
  </si>
  <si>
    <t>September 2015 Convertible Notes [Member] | Convertible Debt [Member] | Chief Executive Officer [Member]</t>
  </si>
  <si>
    <t>September 2015 Convertible Notes [Member] | Convertible Debt [Member] | Chief Financial Officer [Member]</t>
  </si>
  <si>
    <t>September 2015 Convertible Notes [Member] | Convertible Debt [Member] | Executive Vice President [Member]</t>
  </si>
  <si>
    <t>September 2015 Convertible Notes [Member] | Convertible Debt [Member]</t>
  </si>
  <si>
    <t>Note 7 - Stockholders' Equity (Details Textual)</t>
  </si>
  <si>
    <t>Jun. 30, 2016USD ($)$ / sharesshares</t>
  </si>
  <si>
    <t>Feb. 10, 2015$ / sharesshares</t>
  </si>
  <si>
    <t>Jul. 02, 2014$ / sharesshares</t>
  </si>
  <si>
    <t>Sep. 30, 2016USD ($)$ / shares$ / itemshares</t>
  </si>
  <si>
    <t>Sep. 30, 2015USD ($)shares</t>
  </si>
  <si>
    <t>Jun. 30, 2015USD ($)$ / shares</t>
  </si>
  <si>
    <t>Preferred Stock, Shares Outstanding | shares</t>
  </si>
  <si>
    <t>Preferred Stock, Par or Stated Value Per Share | $ / shares</t>
  </si>
  <si>
    <t>Preferred Stock, Redemption Price Per Share | $ / shares</t>
  </si>
  <si>
    <t>Preferred Stock, Dividend Rate, Percentage</t>
  </si>
  <si>
    <t>2.50%</t>
  </si>
  <si>
    <t>Convertible Preferred Stock Redemption Period</t>
  </si>
  <si>
    <t>Dividends, Preferred Stock</t>
  </si>
  <si>
    <t>Dividends Payable</t>
  </si>
  <si>
    <t>Shares Held by Subsidiaries | shares</t>
  </si>
  <si>
    <t>Employees and Consultants [Member] | Minimum [Member]</t>
  </si>
  <si>
    <t>Share Price | $ / shares</t>
  </si>
  <si>
    <t>Employees and Consultants [Member] | Maximum [Member]</t>
  </si>
  <si>
    <t>Share-based Compensation Arrangement by Share-based Payment Award, Options, Grants in Period, Gross | shares</t>
  </si>
  <si>
    <t>Deferred Compensation Converted to Common Stock Amount</t>
  </si>
  <si>
    <t>Deferred Compensation Converted to Common Stock Shares | shares</t>
  </si>
  <si>
    <t>Various Warrant Holders [Member] | Subscription Agreement [Member]</t>
  </si>
  <si>
    <t>Class of Warrant or Right Exercised During Period | shares</t>
  </si>
  <si>
    <t>Common Stock, Share Subscribed but Unissued, Subscriptions Receivable</t>
  </si>
  <si>
    <t>Proceeds from Collection of Notes Receivable</t>
  </si>
  <si>
    <t>Common Stock Shares Issued upon Exercise of Warrants | shares</t>
  </si>
  <si>
    <t>Maximum [Member] | Employee Stock Option [Member]</t>
  </si>
  <si>
    <t>Share-based Compensation Arrangement by Share-based Payment Award, Expiration Period</t>
  </si>
  <si>
    <t>Restricted Stock [Member] | Subscriptions Receivable [Member]</t>
  </si>
  <si>
    <t>Stock Issued During Period, Shares, New Issues | shares</t>
  </si>
  <si>
    <t>Stock Issued During Period, Value, New Issues</t>
  </si>
  <si>
    <t>Restricted Stock [Member] | Subscription Agreement [Member]</t>
  </si>
  <si>
    <t>Restricted Stock [Member] | Subscription Agreement Two [Member]</t>
  </si>
  <si>
    <t>Share-based Compensation Arrangement by Share-based Payment Award, Number of Shares Authorized | shares</t>
  </si>
  <si>
    <t>Allocated Share-based Compensation Expense</t>
  </si>
  <si>
    <t>Subscription Agreement [Member]</t>
  </si>
  <si>
    <t>Sale of Units, Number Of Units Issued | shares</t>
  </si>
  <si>
    <t>Sale of Units, Value</t>
  </si>
  <si>
    <t>Warrant Fair Value Price Per Share | $ / shares</t>
  </si>
  <si>
    <t>Adjustments to Additional Paid in Capital, Warrant Issued</t>
  </si>
  <si>
    <t>Adjustments to Additional Paid in Capital, Other</t>
  </si>
  <si>
    <t>Subscription Agreement Two [Member]</t>
  </si>
  <si>
    <t>Sale Of Units Price Per Unit Issued | $ / item</t>
  </si>
  <si>
    <t>Class of Warrant or Right, Number of Securities Called by Warrants or Rights | shares</t>
  </si>
  <si>
    <t>Share-based Compensation Arrangement by Share-based Payment Award, Options, Vested in Period, Fair Value</t>
  </si>
  <si>
    <t>Common Stock Voting Rights Votes Per Share</t>
  </si>
  <si>
    <t>Stock Issued During Period, Shares, Issued for Services | shares</t>
  </si>
  <si>
    <t>Stock Issued During Period, Value, Issued for Services</t>
  </si>
  <si>
    <t>Proceeds from Issuance of Common Stock</t>
  </si>
  <si>
    <t>Class of Warrant or Right, Outstanding | shares</t>
  </si>
  <si>
    <t>Weighted Average Exercise Price for Outstanding Warrants | $ / shares</t>
  </si>
  <si>
    <t>Weighted Average Remaining Contractual Life for Outstanding Warrants</t>
  </si>
  <si>
    <t>4 years</t>
  </si>
  <si>
    <t>Share-based Compensation Arrangement by Share-based Payment Award, Options, Expirations in Period | shares</t>
  </si>
  <si>
    <t>Employee Service Share-based Compensation, Nonvested Awards, Compensation Not yet Recognized, Stock Options</t>
  </si>
  <si>
    <t>Note 7 - Stockholders' Equity - Black-scholes Valuation Assumptions for Options (Details) - Employee Stock Option [Member]</t>
  </si>
  <si>
    <t>Weighted Average [Member]</t>
  </si>
  <si>
    <t>Volatility</t>
  </si>
  <si>
    <t>81.00%</t>
  </si>
  <si>
    <t>Risk-free interest rate</t>
  </si>
  <si>
    <t>0.93%</t>
  </si>
  <si>
    <t>Expected term (years)</t>
  </si>
  <si>
    <t>3 years 255 days</t>
  </si>
  <si>
    <t>78.00%</t>
  </si>
  <si>
    <t>Dividend yield</t>
  </si>
  <si>
    <t>0.82%</t>
  </si>
  <si>
    <t>86.00%</t>
  </si>
  <si>
    <t>0.97%</t>
  </si>
  <si>
    <t>Note 7 - Stockholders' Equity - Stock Options Activity (Details) - USD ($)</t>
  </si>
  <si>
    <t>12 Months Ended</t>
  </si>
  <si>
    <t>Outstanding, beginning balance (in shares)</t>
  </si>
  <si>
    <t>Outstanding, weighted-average exercise price, beginning balance (in dollars per share)</t>
  </si>
  <si>
    <t>Outstanding, weighted-average remaining contractual life</t>
  </si>
  <si>
    <t>3 years 146 days</t>
  </si>
  <si>
    <t>4 years 36 days</t>
  </si>
  <si>
    <t>Outstanding, aggregate intrinsic value</t>
  </si>
  <si>
    <t>Granted, options (in shares)</t>
  </si>
  <si>
    <t>Granted, weighted-average exercise price (in dollars per share)</t>
  </si>
  <si>
    <t>Outstanding, ending balance (in shares)</t>
  </si>
  <si>
    <t>Outstanding, weighted-average exercise price, ending balance (in dollars per share)</t>
  </si>
  <si>
    <t>Exercisable, options (in shares)</t>
  </si>
  <si>
    <t>Exercisable, weighted-average exercise price (in dollars per share)</t>
  </si>
  <si>
    <t>Exercisable, weighted-average remaining contractual life</t>
  </si>
  <si>
    <t>Exercisable, aggregate intrinsic value</t>
  </si>
  <si>
    <t>Note 7 - Stockholders' Equity - Nonvested Share Activity (Details) - $ / shares</t>
  </si>
  <si>
    <t>Nonvested (in shares)</t>
  </si>
  <si>
    <t>Nonvested, weighted-average grant-date fair value (in dollars per share)</t>
  </si>
  <si>
    <t>Granted, weighted-average grant-date fair value (in dollars per share)</t>
  </si>
  <si>
    <t>Vested (in shares)</t>
  </si>
  <si>
    <t>Vested, weighted-average grant-date fair value (in dollars per share)</t>
  </si>
  <si>
    <t>Note 7 - Stockholders' Equity - Allocation of Recognized Period Costs (Details) - USD ($)</t>
  </si>
  <si>
    <t>Employee Stock Option [Member] | General and Administrative Expense [Member]</t>
  </si>
  <si>
    <t>Employee Stock Option [Member] | Research and Development Expense [Member]</t>
  </si>
  <si>
    <t>General and Administrative Expense [Member]</t>
  </si>
  <si>
    <t>Research and Development Expense [Member]</t>
  </si>
  <si>
    <t>Note 8 - Commitments and Contingencies (Details Textual)</t>
  </si>
  <si>
    <t>Jan. 05, 2016shares</t>
  </si>
  <si>
    <t>Feb. 10, 2015USD ($)$ / sharesshares</t>
  </si>
  <si>
    <t>Sep. 25, 2014USD ($)</t>
  </si>
  <si>
    <t>Oct. 31, 2015USD ($)shares</t>
  </si>
  <si>
    <t>Sep. 30, 2014USD ($)</t>
  </si>
  <si>
    <t>Sep. 30, 2016USD ($)$ / sharesshares</t>
  </si>
  <si>
    <t>Sep. 30, 2015shares</t>
  </si>
  <si>
    <t>Dec. 31, 2013shares</t>
  </si>
  <si>
    <t>Jun. 30, 2016shares</t>
  </si>
  <si>
    <t>Dec. 31, 2015USD ($)</t>
  </si>
  <si>
    <t>Dec. 31, 2014USD ($)$ / shares</t>
  </si>
  <si>
    <t>May 15, 2013</t>
  </si>
  <si>
    <t>Extension Agreement One [Member] | President [Member]</t>
  </si>
  <si>
    <t>Monthly Officer's Compensation | $</t>
  </si>
  <si>
    <t>Extension Agreement One [Member] | Chief Executive Officer [Member]</t>
  </si>
  <si>
    <t>Share-based Compensation Arrangement by Share-based Payment Award, Options, Grants in Period, Gross</t>
  </si>
  <si>
    <t>Common Stock, Capital Shares Reserved for Future Issuance</t>
  </si>
  <si>
    <t>FY2016 Extension Agreement [Member] | President [Member] | Extension Bonus [Member]</t>
  </si>
  <si>
    <t>Stock Issued During Period, Shares, Issued for Services</t>
  </si>
  <si>
    <t>FY2016 Extension Agreement [Member] | President [Member]</t>
  </si>
  <si>
    <t>Monthly Officers' Cash Compensation | $</t>
  </si>
  <si>
    <t>Extension Agreement Two [Member] | Chief Executive Officer [Member] | Stock Bonus [Member]</t>
  </si>
  <si>
    <t>Share-based Compensation Arrangement by Share-based Payment Award, Options, Forfeitures in Period</t>
  </si>
  <si>
    <t>President [Member] | New Smith Note [Member] | Convertible Debt [Member]</t>
  </si>
  <si>
    <t>Debt Instrument, Interest Rate Reduction, Percentage</t>
  </si>
  <si>
    <t>50.00%</t>
  </si>
  <si>
    <t>8.00%</t>
  </si>
  <si>
    <t>Debt Instrument, Convertible Conversion Price, Incease, Percentage</t>
  </si>
  <si>
    <t>11.00%</t>
  </si>
  <si>
    <t>Debt Instrument, Convertible, Conversion Price | $ / shares</t>
  </si>
  <si>
    <t>Accrued Interest on Deferred Compensation and Other Expenses | $</t>
  </si>
  <si>
    <t>President [Member] | New Smith Note [Member]</t>
  </si>
  <si>
    <t>Convertible Notes Payable | $</t>
  </si>
  <si>
    <t>President [Member] | Stock Bonus [Member]</t>
  </si>
  <si>
    <t>Chief Executive Officer [Member] | Cash Note [Member]</t>
  </si>
  <si>
    <t>Debt Instrument, Face Amount | $</t>
  </si>
  <si>
    <t>Class of Warrant or Right, Number of Securities Called by Warrants or Rights</t>
  </si>
  <si>
    <t>Chief Executive Officer [Member] | Mr. Bassani [Member] | Convertible Debt [Member]</t>
  </si>
  <si>
    <t>Chief Executive Officer [Member] | Stock Bonus [Member] | Maximum [Member]</t>
  </si>
  <si>
    <t>ExtensionOfExercisePeriod</t>
  </si>
  <si>
    <t>5 years</t>
  </si>
  <si>
    <t>Chief Executive Officer [Member] | Stock Bonus [Member]</t>
  </si>
  <si>
    <t>Execution Bonus as Percentage of Exercised Options and Warrants</t>
  </si>
  <si>
    <t>ContingentStockBonusPercentageThresholdForIssuance</t>
  </si>
  <si>
    <t>Due to Related Parties, Current | $</t>
  </si>
  <si>
    <t>Unreimbursed Expenses | $</t>
  </si>
  <si>
    <t>Executive Vice Chairman [Member] | Stock Bonus [Member]</t>
  </si>
  <si>
    <t>Adjustment for Deferred Compensation During the Period | $</t>
  </si>
  <si>
    <t>CEO and President [Member] | Exercise Bonus [Member]</t>
  </si>
  <si>
    <t>Extension of Exercise Period Annual Payment per Option or Warrant | $ / shares</t>
  </si>
  <si>
    <t>Mr. Bassani [Member] | Convertible Debt [Member]</t>
  </si>
  <si>
    <t>Number of Warrants Per Unit Reduction Percentage</t>
  </si>
  <si>
    <t>75.00%</t>
  </si>
  <si>
    <t>Mr. Bassani [Member]</t>
  </si>
  <si>
    <t>Exercise Bonus [Member]</t>
  </si>
  <si>
    <t>Share-based Compensation Arrangement by Share-based Payment Award, Options, Outstanding, Number</t>
  </si>
  <si>
    <t>Class of Warrant or Right, Outstanding</t>
  </si>
  <si>
    <t>Loss Contingency, Damages Sought, Value | $</t>
  </si>
  <si>
    <t>Note 8 - Commitments and Contingencies - Summary of Outstanding Contingent Stock Bonuses (Details) - $ / shares</t>
  </si>
  <si>
    <t>Stock Bonus Payable Upon Stock Price of $5.00 per Share [Member] | Stock Bonus [Member]</t>
  </si>
  <si>
    <t>Share Price</t>
  </si>
  <si>
    <t>Stock Bonus Payable Upon Stock Price of $10.00 per Share [Member] | Stock Bonus [Member]</t>
  </si>
  <si>
    <t>Stock Bonus Payable Upon Stock Price of $20.00 per Share [Member] | Stock Bonus [Member]</t>
  </si>
  <si>
    <t>Note 9 - Subsequent Events (Details Textual) - USD ($)</t>
  </si>
  <si>
    <t>Nov. 09, 2016</t>
  </si>
  <si>
    <t>Oct. 10, 2016</t>
  </si>
  <si>
    <t>Feb. 10, 2015</t>
  </si>
  <si>
    <t>Nov. 11, 2016</t>
  </si>
  <si>
    <t>Oct. 12, 2016</t>
  </si>
  <si>
    <t>Subsequent Event [Member] | Employees and Consultants [Member] | Stock Bonus [Member]</t>
  </si>
  <si>
    <t>Stock Issued During Period, Shares, New Issues</t>
  </si>
  <si>
    <t>Subsequent Event [Member] | Employees and Consultants [Member]</t>
  </si>
  <si>
    <t>Share-based Compensation Arrangement by Share-based Payment Award, Options, Outstanding, Weighted Average Exercise Price</t>
  </si>
  <si>
    <t>Subsequent Event [Member] | President [Member] | Stock Bonus [Member]</t>
  </si>
  <si>
    <t>Share-based Compensation Arrangements by Share-based Payment Award, Options, Grants in Period, Weighted Average Exercise Price</t>
  </si>
  <si>
    <t>Subsequent Event [Member] | President [Member]</t>
  </si>
  <si>
    <t>Monthly Officer's Compensation</t>
  </si>
  <si>
    <t>Deferred Compensation, Maximum Convertible Amount</t>
  </si>
  <si>
    <t>Deferred Compensation, Stock Conversion, Price Per Share</t>
  </si>
  <si>
    <t>Class of Warrant or Right, Exercise Price of Warrants or Rights</t>
  </si>
  <si>
    <t>Bonus Shares, Previously Due to Be Issued to Employees, Agreed to Cancel</t>
  </si>
  <si>
    <t>Class of Warrant or Right, Purchase Price of Warrants or Rights, Per Share</t>
  </si>
  <si>
    <t>Class of Warrant or Right, Aggregate Purchase Price of Warrants or Rights</t>
  </si>
  <si>
    <t>Subsequent Event [Member] | Chief Executive Officer [Member]</t>
  </si>
  <si>
    <t>Warrants and Rights Outstanding</t>
  </si>
  <si>
    <t>Subsequent Event [Member] | An Employee [Member]</t>
  </si>
  <si>
    <t>Subsequent Event [Member] | Employee Stock Option [Member]</t>
  </si>
  <si>
    <t>Subsequent Event [Member]</t>
  </si>
  <si>
    <t>Share-based Compensation Arrangement by Share-based Payment Award, Options, Vested, Number of Shares</t>
  </si>
  <si>
    <t>Contingent Stock Bonus, Outstanding Shares, Canceled During Period</t>
  </si>
  <si>
    <t>Class of Warrant or Right Issued During Period</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57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3058996</v>
      </c>
    </row>
    <row r="13" spans="1:3">
      <c r="A13" s="4" t="s">
        <v>20</v>
      </c>
      <c r="B13" s="4" t="s">
        <v>21</v>
      </c>
    </row>
    <row r="14" spans="1:3">
      <c r="A14" s="4" t="s">
        <v>22</v>
      </c>
      <c r="B14" s="4" t="s">
        <v>23</v>
      </c>
    </row>
    <row r="15" spans="1:3">
      <c r="A15" s="4" t="s">
        <v>24</v>
      </c>
      <c r="B15" s="6" t="n">
        <v>2017</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8"/>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8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86</v>
      </c>
      <c r="B1" s="2" t="s">
        <v>1</v>
      </c>
    </row>
    <row r="2" spans="1:2">
      <c r="B2" s="2" t="s">
        <v>2</v>
      </c>
    </row>
    <row r="3" spans="1:2">
      <c r="A3" s="3" t="s">
        <v>181</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81</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row>
    <row r="3" spans="1:3">
      <c r="A3" s="3" t="s">
        <v>32</v>
      </c>
    </row>
    <row r="4" spans="1:3">
      <c r="A4" s="4" t="s">
        <v>33</v>
      </c>
      <c r="B4" s="7" t="n">
        <v>27900</v>
      </c>
      <c r="C4" s="7" t="n">
        <v>27400</v>
      </c>
    </row>
    <row r="5" spans="1:3">
      <c r="A5" s="4" t="s">
        <v>34</v>
      </c>
    </row>
    <row r="6" spans="1:3">
      <c r="A6" s="3" t="s">
        <v>35</v>
      </c>
    </row>
    <row r="7" spans="1:3">
      <c r="A7" s="4" t="s">
        <v>36</v>
      </c>
      <c r="B7" s="6" t="n">
        <v>0</v>
      </c>
      <c r="C7" s="6" t="n">
        <v>0</v>
      </c>
    </row>
    <row r="8" spans="1:3">
      <c r="A8" s="4" t="s">
        <v>37</v>
      </c>
    </row>
    <row r="9" spans="1:3">
      <c r="A9" s="3" t="s">
        <v>35</v>
      </c>
    </row>
    <row r="10" spans="1:3">
      <c r="A10" s="4" t="s">
        <v>36</v>
      </c>
      <c r="B10" s="6" t="n">
        <v>0</v>
      </c>
      <c r="C10" s="6" t="n">
        <v>0</v>
      </c>
    </row>
    <row r="11" spans="1:3">
      <c r="A11" s="4" t="s">
        <v>38</v>
      </c>
      <c r="B11" s="6" t="n">
        <v>64418</v>
      </c>
      <c r="C11" s="6" t="n">
        <v>170194</v>
      </c>
    </row>
    <row r="12" spans="1:3">
      <c r="A12" s="4" t="s">
        <v>39</v>
      </c>
      <c r="B12" s="6" t="n">
        <v>15901</v>
      </c>
      <c r="C12" s="6" t="n">
        <v>15240</v>
      </c>
    </row>
    <row r="13" spans="1:3">
      <c r="A13" s="4" t="s">
        <v>40</v>
      </c>
      <c r="B13" s="4" t="s">
        <v>41</v>
      </c>
      <c r="C13" s="6" t="n">
        <v>7500</v>
      </c>
    </row>
    <row r="14" spans="1:3">
      <c r="A14" s="4" t="s">
        <v>42</v>
      </c>
      <c r="B14" s="6" t="n">
        <v>1000</v>
      </c>
      <c r="C14" s="6" t="n">
        <v>1000</v>
      </c>
    </row>
    <row r="15" spans="1:3">
      <c r="A15" s="4" t="s">
        <v>43</v>
      </c>
      <c r="B15" s="6" t="n">
        <v>81319</v>
      </c>
      <c r="C15" s="6" t="n">
        <v>193934</v>
      </c>
    </row>
    <row r="16" spans="1:3">
      <c r="A16" s="4" t="s">
        <v>44</v>
      </c>
      <c r="B16" s="6" t="n">
        <v>3757</v>
      </c>
      <c r="C16" s="6" t="n">
        <v>4259</v>
      </c>
    </row>
    <row r="17" spans="1:3">
      <c r="A17" s="4" t="s">
        <v>45</v>
      </c>
      <c r="B17" s="6" t="n">
        <v>85076</v>
      </c>
      <c r="C17" s="6" t="n">
        <v>198193</v>
      </c>
    </row>
    <row r="18" spans="1:3">
      <c r="A18" s="4" t="s">
        <v>46</v>
      </c>
      <c r="B18" s="6" t="n">
        <v>818133</v>
      </c>
      <c r="C18" s="6" t="n">
        <v>768272</v>
      </c>
    </row>
    <row r="19" spans="1:3">
      <c r="A19" s="4" t="s">
        <v>47</v>
      </c>
      <c r="B19" s="6" t="n">
        <v>1657541</v>
      </c>
      <c r="C19" s="6" t="n">
        <v>1436595</v>
      </c>
    </row>
    <row r="20" spans="1:3">
      <c r="A20" s="4" t="s">
        <v>48</v>
      </c>
      <c r="B20" s="6" t="n">
        <v>8621827</v>
      </c>
      <c r="C20" s="6" t="n">
        <v>8563662</v>
      </c>
    </row>
    <row r="21" spans="1:3">
      <c r="A21" s="4" t="s">
        <v>49</v>
      </c>
      <c r="B21" s="6" t="n">
        <v>11125401</v>
      </c>
      <c r="C21" s="6" t="n">
        <v>10795929</v>
      </c>
    </row>
    <row r="22" spans="1:3">
      <c r="A22" s="4" t="s">
        <v>50</v>
      </c>
      <c r="B22" s="6" t="n">
        <v>3311988</v>
      </c>
      <c r="C22" s="6" t="n">
        <v>3280647</v>
      </c>
    </row>
    <row r="23" spans="1:3">
      <c r="A23" s="4" t="s">
        <v>51</v>
      </c>
      <c r="B23" s="6" t="n">
        <v>14437389</v>
      </c>
      <c r="C23" s="6" t="n">
        <v>14076576</v>
      </c>
    </row>
    <row r="24" spans="1:3">
      <c r="A24" s="4" t="s">
        <v>52</v>
      </c>
      <c r="B24" s="6" t="n">
        <v>0</v>
      </c>
      <c r="C24" s="6" t="n">
        <v>0</v>
      </c>
    </row>
    <row r="25" spans="1:3">
      <c r="A25" s="4" t="s">
        <v>53</v>
      </c>
      <c r="B25" s="6" t="n">
        <v>102434634</v>
      </c>
      <c r="C25" s="6" t="n">
        <v>102278364</v>
      </c>
    </row>
    <row r="26" spans="1:3">
      <c r="A26" s="4" t="s">
        <v>54</v>
      </c>
      <c r="B26" s="6" t="n">
        <v>-116846159</v>
      </c>
      <c r="C26" s="6" t="n">
        <v>-116216493</v>
      </c>
    </row>
    <row r="27" spans="1:3">
      <c r="A27" s="4" t="s">
        <v>55</v>
      </c>
      <c r="B27" s="6" t="n">
        <v>-14411525</v>
      </c>
      <c r="C27" s="6" t="n">
        <v>-13938129</v>
      </c>
    </row>
    <row r="28" spans="1:3">
      <c r="A28" s="4" t="s">
        <v>56</v>
      </c>
      <c r="B28" s="6" t="n">
        <v>59212</v>
      </c>
      <c r="C28" s="6" t="n">
        <v>59746</v>
      </c>
    </row>
    <row r="29" spans="1:3">
      <c r="A29" s="4" t="s">
        <v>57</v>
      </c>
      <c r="B29" s="6" t="n">
        <v>-14352313</v>
      </c>
      <c r="C29" s="6" t="n">
        <v>-13878383</v>
      </c>
    </row>
    <row r="30" spans="1:3">
      <c r="A30" s="4" t="s">
        <v>58</v>
      </c>
      <c r="B30" s="7" t="n">
        <v>85076</v>
      </c>
      <c r="C30" s="7" t="n">
        <v>1981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81</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1</v>
      </c>
      <c r="B1" s="2" t="s">
        <v>2</v>
      </c>
      <c r="C1" s="2" t="s">
        <v>2</v>
      </c>
      <c r="D1" s="2" t="s">
        <v>70</v>
      </c>
      <c r="E1" s="2" t="s">
        <v>30</v>
      </c>
      <c r="F1" s="2" t="s">
        <v>202</v>
      </c>
      <c r="G1" s="2" t="s">
        <v>203</v>
      </c>
      <c r="H1" s="2" t="s">
        <v>204</v>
      </c>
    </row>
    <row r="2" spans="1:8">
      <c r="A2" s="4" t="s">
        <v>205</v>
      </c>
    </row>
    <row r="3" spans="1:8">
      <c r="A3" s="4" t="s">
        <v>206</v>
      </c>
      <c r="B3" s="7" t="n">
        <v>0</v>
      </c>
      <c r="E3" s="7" t="n">
        <v>1684562</v>
      </c>
      <c r="F3" s="7" t="n">
        <v>3750000</v>
      </c>
    </row>
    <row r="4" spans="1:8">
      <c r="A4" s="4" t="s">
        <v>207</v>
      </c>
      <c r="B4" s="6" t="n">
        <v>0</v>
      </c>
      <c r="C4" s="7" t="n">
        <v>0</v>
      </c>
      <c r="E4" s="6" t="n">
        <v>0</v>
      </c>
    </row>
    <row r="5" spans="1:8">
      <c r="A5" s="4" t="s">
        <v>208</v>
      </c>
    </row>
    <row r="6" spans="1:8">
      <c r="A6" s="4" t="s">
        <v>209</v>
      </c>
      <c r="G6" s="7" t="n">
        <v>8137117</v>
      </c>
    </row>
    <row r="7" spans="1:8">
      <c r="A7" s="4" t="s">
        <v>210</v>
      </c>
    </row>
    <row r="8" spans="1:8">
      <c r="A8" s="4" t="s">
        <v>211</v>
      </c>
      <c r="B8" s="6" t="n">
        <v>2500000</v>
      </c>
      <c r="C8" s="6" t="n">
        <v>2500000</v>
      </c>
    </row>
    <row r="9" spans="1:8">
      <c r="A9" s="4" t="s">
        <v>212</v>
      </c>
    </row>
    <row r="10" spans="1:8">
      <c r="A10" s="4" t="s">
        <v>211</v>
      </c>
      <c r="B10" s="6" t="n">
        <v>50000000</v>
      </c>
      <c r="C10" s="6" t="n">
        <v>50000000</v>
      </c>
    </row>
    <row r="11" spans="1:8">
      <c r="A11" s="4" t="s">
        <v>213</v>
      </c>
      <c r="H11" s="7" t="n">
        <v>7750000</v>
      </c>
    </row>
    <row r="12" spans="1:8">
      <c r="A12" s="4" t="s">
        <v>206</v>
      </c>
      <c r="E12" s="6" t="n">
        <v>1684562</v>
      </c>
    </row>
    <row r="13" spans="1:8">
      <c r="A13" s="4" t="s">
        <v>207</v>
      </c>
      <c r="B13" s="6" t="n">
        <v>3757</v>
      </c>
      <c r="C13" s="6" t="n">
        <v>3757</v>
      </c>
      <c r="E13" s="6" t="n">
        <v>4259</v>
      </c>
    </row>
    <row r="14" spans="1:8">
      <c r="A14" s="4" t="s">
        <v>109</v>
      </c>
      <c r="C14" s="6" t="n">
        <v>-630200</v>
      </c>
      <c r="D14" s="7" t="n">
        <v>-833029</v>
      </c>
      <c r="E14" s="6" t="n">
        <v>-4522000</v>
      </c>
      <c r="F14" s="7" t="n">
        <v>-5642000</v>
      </c>
    </row>
    <row r="15" spans="1:8">
      <c r="A15" s="4" t="s">
        <v>214</v>
      </c>
      <c r="B15" s="6" t="n">
        <v>-11044000</v>
      </c>
      <c r="C15" s="6" t="n">
        <v>-11044000</v>
      </c>
    </row>
    <row r="16" spans="1:8">
      <c r="A16" s="4" t="s">
        <v>215</v>
      </c>
      <c r="B16" s="7" t="n">
        <v>-14411525</v>
      </c>
      <c r="C16" s="6" t="n">
        <v>-14411525</v>
      </c>
      <c r="E16" s="6" t="n">
        <v>-13938129</v>
      </c>
    </row>
    <row r="17" spans="1:8">
      <c r="A17" s="4" t="s">
        <v>216</v>
      </c>
      <c r="C17" s="7" t="n">
        <v>112850</v>
      </c>
      <c r="E17" s="7" t="n">
        <v>76060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15"/>
  </cols>
  <sheetData>
    <row r="1" spans="1:2">
      <c r="A1" s="1" t="s">
        <v>217</v>
      </c>
      <c r="B1" s="2" t="s">
        <v>1</v>
      </c>
    </row>
    <row r="2" spans="1:2">
      <c r="B2" s="2" t="s">
        <v>2</v>
      </c>
    </row>
    <row r="3" spans="1:2">
      <c r="A3" s="4" t="s">
        <v>218</v>
      </c>
    </row>
    <row r="4" spans="1:2">
      <c r="A4" s="4" t="s">
        <v>219</v>
      </c>
      <c r="B4" s="4" t="s">
        <v>220</v>
      </c>
    </row>
    <row r="5" spans="1:2">
      <c r="A5" s="4" t="s">
        <v>210</v>
      </c>
    </row>
    <row r="6" spans="1:2">
      <c r="A6" s="4" t="s">
        <v>221</v>
      </c>
      <c r="B6" s="4" t="s">
        <v>222</v>
      </c>
    </row>
    <row r="7" spans="1:2">
      <c r="A7" s="4" t="s">
        <v>212</v>
      </c>
    </row>
    <row r="8" spans="1:2">
      <c r="A8" s="4" t="s">
        <v>221</v>
      </c>
      <c r="B8"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70</v>
      </c>
    </row>
    <row r="3" spans="1:3">
      <c r="A3" s="4" t="s">
        <v>225</v>
      </c>
    </row>
    <row r="4" spans="1:3">
      <c r="A4" s="4" t="s">
        <v>226</v>
      </c>
      <c r="B4" s="6" t="n">
        <v>7439795</v>
      </c>
      <c r="C4" s="6" t="n">
        <v>8295989</v>
      </c>
    </row>
    <row r="5" spans="1:3">
      <c r="A5" s="4" t="s">
        <v>227</v>
      </c>
    </row>
    <row r="6" spans="1:3">
      <c r="A6" s="4" t="s">
        <v>226</v>
      </c>
      <c r="B6" s="6" t="n">
        <v>4260537</v>
      </c>
      <c r="C6" s="6" t="n">
        <v>4413870</v>
      </c>
    </row>
    <row r="7" spans="1:3">
      <c r="A7" s="4" t="s">
        <v>228</v>
      </c>
    </row>
    <row r="8" spans="1:3">
      <c r="A8" s="4" t="s">
        <v>226</v>
      </c>
      <c r="B8" s="6" t="n">
        <v>8361559</v>
      </c>
      <c r="C8" s="6" t="n">
        <v>7119524</v>
      </c>
    </row>
    <row r="9" spans="1:3">
      <c r="A9" s="4" t="s">
        <v>229</v>
      </c>
    </row>
    <row r="10" spans="1:3">
      <c r="A10" s="4" t="s">
        <v>226</v>
      </c>
      <c r="B10" s="6" t="n">
        <v>15250</v>
      </c>
      <c r="C10" s="6" t="n">
        <v>1425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230</v>
      </c>
      <c r="B1" s="2" t="s">
        <v>1</v>
      </c>
    </row>
    <row r="2" spans="1:5">
      <c r="B2" s="2" t="s">
        <v>2</v>
      </c>
      <c r="C2" s="2" t="s">
        <v>70</v>
      </c>
      <c r="D2" s="2" t="s">
        <v>30</v>
      </c>
      <c r="E2" s="2" t="s">
        <v>202</v>
      </c>
    </row>
    <row r="3" spans="1:5">
      <c r="A3" s="4" t="s">
        <v>67</v>
      </c>
      <c r="B3" s="6" t="n">
        <v>23761168</v>
      </c>
      <c r="D3" s="6" t="n">
        <v>23573057</v>
      </c>
      <c r="E3" s="6" t="n">
        <v>22089650</v>
      </c>
    </row>
    <row r="4" spans="1:5">
      <c r="A4" s="4" t="s">
        <v>231</v>
      </c>
      <c r="B4" s="6" t="n">
        <v>-704309</v>
      </c>
      <c r="C4" s="6" t="n">
        <v>-704309</v>
      </c>
    </row>
    <row r="5" spans="1:5">
      <c r="A5" s="4" t="s">
        <v>68</v>
      </c>
      <c r="B5" s="6" t="n">
        <v>23056859</v>
      </c>
      <c r="D5" s="6" t="n">
        <v>22868748</v>
      </c>
      <c r="E5" s="6" t="n">
        <v>21385341</v>
      </c>
    </row>
    <row r="6" spans="1:5">
      <c r="A6" s="4" t="s">
        <v>232</v>
      </c>
      <c r="B6" s="6" t="n">
        <v>600000</v>
      </c>
      <c r="C6" s="6" t="n">
        <v>600000</v>
      </c>
    </row>
    <row r="7" spans="1:5">
      <c r="A7" s="4" t="s">
        <v>233</v>
      </c>
      <c r="B7" s="6" t="n">
        <v>75374</v>
      </c>
      <c r="C7" s="6" t="n">
        <v>303736</v>
      </c>
    </row>
    <row r="8" spans="1:5">
      <c r="A8" s="4" t="s">
        <v>234</v>
      </c>
      <c r="B8" s="6" t="n">
        <v>23544122</v>
      </c>
      <c r="C8" s="6" t="n">
        <v>2228907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r="1" spans="1:6">
      <c r="A1" s="1" t="s">
        <v>235</v>
      </c>
      <c r="B1" s="2" t="s">
        <v>2</v>
      </c>
      <c r="C1" s="2" t="s">
        <v>2</v>
      </c>
      <c r="D1" s="2" t="s">
        <v>70</v>
      </c>
      <c r="E1" s="2" t="s">
        <v>30</v>
      </c>
      <c r="F1" s="2" t="s">
        <v>202</v>
      </c>
    </row>
    <row r="2" spans="1:6">
      <c r="A2" s="4" t="s">
        <v>205</v>
      </c>
    </row>
    <row r="3" spans="1:6">
      <c r="A3" s="4" t="s">
        <v>206</v>
      </c>
      <c r="B3" s="7" t="n">
        <v>0</v>
      </c>
      <c r="E3" s="7" t="n">
        <v>1684562</v>
      </c>
      <c r="F3" s="7" t="n">
        <v>3750000</v>
      </c>
    </row>
    <row r="4" spans="1:6">
      <c r="A4" s="4" t="s">
        <v>207</v>
      </c>
      <c r="B4" s="6" t="n">
        <v>0</v>
      </c>
      <c r="C4" s="7" t="n">
        <v>0</v>
      </c>
      <c r="E4" s="6" t="n">
        <v>0</v>
      </c>
    </row>
    <row r="5" spans="1:6">
      <c r="A5" s="4" t="s">
        <v>206</v>
      </c>
      <c r="E5" s="6" t="n">
        <v>1684562</v>
      </c>
    </row>
    <row r="6" spans="1:6">
      <c r="A6" s="4" t="s">
        <v>207</v>
      </c>
      <c r="B6" s="7" t="n">
        <v>3757</v>
      </c>
      <c r="C6" s="6" t="n">
        <v>3757</v>
      </c>
      <c r="E6" s="7" t="n">
        <v>4259</v>
      </c>
    </row>
    <row r="7" spans="1:6">
      <c r="A7" s="4" t="s">
        <v>74</v>
      </c>
      <c r="C7" s="7" t="n">
        <v>502</v>
      </c>
      <c r="D7" s="7" t="n">
        <v>7587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36</v>
      </c>
      <c r="B1" s="2" t="s">
        <v>2</v>
      </c>
      <c r="C1" s="2" t="s">
        <v>30</v>
      </c>
    </row>
    <row r="2" spans="1:3">
      <c r="A2" s="4" t="s">
        <v>237</v>
      </c>
      <c r="B2" s="7" t="n">
        <v>2222670</v>
      </c>
      <c r="C2" s="7" t="n">
        <v>2222670</v>
      </c>
    </row>
    <row r="3" spans="1:3">
      <c r="A3" s="4" t="s">
        <v>238</v>
      </c>
      <c r="B3" s="6" t="n">
        <v>401470</v>
      </c>
      <c r="C3" s="6" t="n">
        <v>401470</v>
      </c>
    </row>
    <row r="4" spans="1:3">
      <c r="A4" s="4" t="s">
        <v>239</v>
      </c>
      <c r="B4" s="6" t="n">
        <v>171560</v>
      </c>
      <c r="C4" s="6" t="n">
        <v>173313</v>
      </c>
    </row>
    <row r="5" spans="1:3">
      <c r="A5" s="4" t="s">
        <v>91</v>
      </c>
      <c r="B5" s="6" t="n">
        <v>2795700</v>
      </c>
      <c r="C5" s="6" t="n">
        <v>2797453</v>
      </c>
    </row>
    <row r="6" spans="1:3">
      <c r="A6" s="4" t="s">
        <v>240</v>
      </c>
      <c r="B6" s="6" t="n">
        <v>-2791943</v>
      </c>
      <c r="C6" s="6" t="n">
        <v>-2793194</v>
      </c>
    </row>
    <row r="7" spans="1:3">
      <c r="A7" s="4" t="s">
        <v>241</v>
      </c>
      <c r="B7" s="7" t="n">
        <v>3757</v>
      </c>
      <c r="C7" s="7" t="n">
        <v>425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s="1" t="s">
        <v>242</v>
      </c>
      <c r="B1" s="2" t="s">
        <v>1</v>
      </c>
    </row>
    <row r="2" spans="1:3">
      <c r="B2" s="2" t="s">
        <v>2</v>
      </c>
      <c r="C2" s="2" t="s">
        <v>30</v>
      </c>
    </row>
    <row r="3" spans="1:3">
      <c r="A3" s="4" t="s">
        <v>243</v>
      </c>
    </row>
    <row r="4" spans="1:3">
      <c r="A4" s="4" t="s">
        <v>244</v>
      </c>
      <c r="B4" s="7" t="n">
        <v>672753</v>
      </c>
    </row>
    <row r="5" spans="1:3">
      <c r="A5" s="4" t="s">
        <v>245</v>
      </c>
    </row>
    <row r="6" spans="1:3">
      <c r="A6" s="4" t="s">
        <v>244</v>
      </c>
      <c r="B6" s="6" t="n">
        <v>227166</v>
      </c>
    </row>
    <row r="7" spans="1:3">
      <c r="A7" s="4" t="s">
        <v>246</v>
      </c>
    </row>
    <row r="8" spans="1:3">
      <c r="A8" s="4" t="s">
        <v>244</v>
      </c>
      <c r="B8" s="6" t="n">
        <v>116182</v>
      </c>
    </row>
    <row r="9" spans="1:3">
      <c r="A9" s="4" t="s">
        <v>247</v>
      </c>
    </row>
    <row r="10" spans="1:3">
      <c r="A10" s="4" t="s">
        <v>244</v>
      </c>
      <c r="B10" s="7" t="n">
        <v>399956</v>
      </c>
    </row>
    <row r="11" spans="1:3">
      <c r="A11" s="4" t="s">
        <v>248</v>
      </c>
      <c r="B11" s="4" t="s">
        <v>249</v>
      </c>
    </row>
    <row r="12" spans="1:3">
      <c r="A12" s="4" t="s">
        <v>250</v>
      </c>
    </row>
    <row r="13" spans="1:3">
      <c r="A13" s="4" t="s">
        <v>244</v>
      </c>
      <c r="B13" s="7" t="n">
        <v>168000</v>
      </c>
    </row>
    <row r="14" spans="1:3">
      <c r="A14" s="4" t="s">
        <v>251</v>
      </c>
      <c r="B14" s="6" t="n">
        <v>226168</v>
      </c>
    </row>
    <row r="15" spans="1:3">
      <c r="A15" s="4" t="s">
        <v>252</v>
      </c>
    </row>
    <row r="16" spans="1:3">
      <c r="A16" s="4" t="s">
        <v>244</v>
      </c>
      <c r="B16" s="7" t="n">
        <v>984</v>
      </c>
    </row>
    <row r="17" spans="1:3">
      <c r="A17" s="4" t="s">
        <v>251</v>
      </c>
      <c r="B17" s="6" t="n">
        <v>1172</v>
      </c>
    </row>
    <row r="18" spans="1:3">
      <c r="A18" s="4" t="s">
        <v>253</v>
      </c>
    </row>
    <row r="19" spans="1:3">
      <c r="A19" s="4" t="s">
        <v>244</v>
      </c>
      <c r="B19" s="7" t="n">
        <v>72500</v>
      </c>
    </row>
    <row r="20" spans="1:3">
      <c r="A20" s="4" t="s">
        <v>244</v>
      </c>
      <c r="B20" s="7" t="n">
        <v>1657541</v>
      </c>
      <c r="C20" s="7" t="n">
        <v>1436595</v>
      </c>
    </row>
    <row r="21" spans="1:3">
      <c r="A21" s="4" t="s">
        <v>248</v>
      </c>
      <c r="B21" s="4" t="s">
        <v>254</v>
      </c>
    </row>
    <row r="22" spans="1:3">
      <c r="A22" s="4" t="s">
        <v>255</v>
      </c>
      <c r="B22" s="4" t="s">
        <v>256</v>
      </c>
    </row>
    <row r="23" spans="1:3">
      <c r="A23" s="4" t="s">
        <v>257</v>
      </c>
      <c r="B23"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r="1" spans="1:6">
      <c r="A1" s="1" t="s">
        <v>259</v>
      </c>
      <c r="B1" s="2" t="s">
        <v>1</v>
      </c>
      <c r="D1" s="2" t="s">
        <v>260</v>
      </c>
    </row>
    <row r="2" spans="1:6">
      <c r="B2" s="2" t="s">
        <v>2</v>
      </c>
      <c r="C2" s="2" t="s">
        <v>70</v>
      </c>
      <c r="D2" s="2" t="s">
        <v>2</v>
      </c>
      <c r="E2" s="2" t="s">
        <v>203</v>
      </c>
      <c r="F2" s="2" t="s">
        <v>204</v>
      </c>
    </row>
    <row r="3" spans="1:6">
      <c r="A3" s="4" t="s">
        <v>261</v>
      </c>
    </row>
    <row r="4" spans="1:6">
      <c r="A4" s="4" t="s">
        <v>262</v>
      </c>
      <c r="B4" s="4" t="s">
        <v>222</v>
      </c>
    </row>
    <row r="5" spans="1:6">
      <c r="A5" s="4" t="s">
        <v>263</v>
      </c>
    </row>
    <row r="6" spans="1:6">
      <c r="A6" s="4" t="s">
        <v>262</v>
      </c>
      <c r="B6" s="4" t="s">
        <v>264</v>
      </c>
    </row>
    <row r="7" spans="1:6">
      <c r="A7" s="4" t="s">
        <v>265</v>
      </c>
    </row>
    <row r="8" spans="1:6">
      <c r="A8" s="4" t="s">
        <v>266</v>
      </c>
      <c r="B8" s="4" t="s">
        <v>267</v>
      </c>
    </row>
    <row r="9" spans="1:6">
      <c r="A9" s="4" t="s">
        <v>268</v>
      </c>
    </row>
    <row r="10" spans="1:6">
      <c r="A10" s="4" t="s">
        <v>266</v>
      </c>
      <c r="B10" s="4" t="s">
        <v>269</v>
      </c>
    </row>
    <row r="11" spans="1:6">
      <c r="A11" s="4" t="s">
        <v>270</v>
      </c>
    </row>
    <row r="12" spans="1:6">
      <c r="A12" s="4" t="s">
        <v>271</v>
      </c>
      <c r="B12" s="7" t="n">
        <v>49374</v>
      </c>
      <c r="C12" s="7" t="n">
        <v>49374</v>
      </c>
    </row>
    <row r="13" spans="1:6">
      <c r="A13" s="4" t="s">
        <v>213</v>
      </c>
      <c r="B13" s="6" t="n">
        <v>8621827</v>
      </c>
      <c r="D13" s="7" t="n">
        <v>8621827</v>
      </c>
    </row>
    <row r="14" spans="1:6">
      <c r="A14" s="4" t="s">
        <v>272</v>
      </c>
      <c r="B14" s="6" t="n">
        <v>867827</v>
      </c>
      <c r="D14" s="6" t="n">
        <v>867827</v>
      </c>
    </row>
    <row r="15" spans="1:6">
      <c r="A15" s="4" t="s">
        <v>273</v>
      </c>
      <c r="B15" s="6" t="n">
        <v>7754000</v>
      </c>
      <c r="D15" s="6" t="n">
        <v>7754000</v>
      </c>
    </row>
    <row r="16" spans="1:6">
      <c r="A16" s="4" t="s">
        <v>274</v>
      </c>
      <c r="D16" s="6" t="n">
        <v>2001000</v>
      </c>
    </row>
    <row r="17" spans="1:6">
      <c r="A17" s="4" t="s">
        <v>275</v>
      </c>
      <c r="B17" s="6" t="n">
        <v>741000</v>
      </c>
      <c r="D17" s="6" t="n">
        <v>741000</v>
      </c>
    </row>
    <row r="18" spans="1:6">
      <c r="A18" s="4" t="s">
        <v>276</v>
      </c>
      <c r="B18" s="6" t="n">
        <v>760000</v>
      </c>
      <c r="D18" s="6" t="n">
        <v>760000</v>
      </c>
    </row>
    <row r="19" spans="1:6">
      <c r="A19" s="4" t="s">
        <v>277</v>
      </c>
      <c r="B19" s="6" t="n">
        <v>771000</v>
      </c>
      <c r="D19" s="6" t="n">
        <v>771000</v>
      </c>
    </row>
    <row r="20" spans="1:6">
      <c r="A20" s="4" t="s">
        <v>278</v>
      </c>
      <c r="B20" s="6" t="n">
        <v>794000</v>
      </c>
      <c r="D20" s="6" t="n">
        <v>794000</v>
      </c>
    </row>
    <row r="21" spans="1:6">
      <c r="A21" s="4" t="s">
        <v>279</v>
      </c>
      <c r="B21" s="6" t="n">
        <v>819000</v>
      </c>
      <c r="D21" s="6" t="n">
        <v>819000</v>
      </c>
    </row>
    <row r="22" spans="1:6">
      <c r="A22" s="4" t="s">
        <v>280</v>
      </c>
      <c r="B22" s="7" t="n">
        <v>1867000</v>
      </c>
      <c r="D22" s="7" t="n">
        <v>1867000</v>
      </c>
    </row>
    <row r="23" spans="1:6">
      <c r="A23" s="4" t="s">
        <v>208</v>
      </c>
    </row>
    <row r="24" spans="1:6">
      <c r="A24" s="4" t="s">
        <v>209</v>
      </c>
      <c r="E24" s="7" t="n">
        <v>8137117</v>
      </c>
    </row>
    <row r="25" spans="1:6">
      <c r="A25" s="4" t="s">
        <v>213</v>
      </c>
      <c r="F25" s="7" t="n">
        <v>775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281</v>
      </c>
      <c r="B1" s="2" t="s">
        <v>1</v>
      </c>
    </row>
    <row r="2" spans="1:4">
      <c r="B2" s="2" t="s">
        <v>282</v>
      </c>
      <c r="C2" s="2" t="s">
        <v>283</v>
      </c>
      <c r="D2" s="2" t="s">
        <v>284</v>
      </c>
    </row>
    <row r="3" spans="1:4">
      <c r="A3" s="4" t="s">
        <v>285</v>
      </c>
    </row>
    <row r="4" spans="1:4">
      <c r="A4" s="4" t="s">
        <v>286</v>
      </c>
      <c r="B4" s="7" t="n">
        <v>1566944</v>
      </c>
    </row>
    <row r="5" spans="1:4">
      <c r="A5" s="4" t="s">
        <v>287</v>
      </c>
    </row>
    <row r="6" spans="1:4">
      <c r="A6" s="4" t="s">
        <v>286</v>
      </c>
      <c r="B6" s="6" t="n">
        <v>813692</v>
      </c>
    </row>
    <row r="7" spans="1:4">
      <c r="A7" s="4" t="s">
        <v>288</v>
      </c>
    </row>
    <row r="8" spans="1:4">
      <c r="A8" s="4" t="s">
        <v>286</v>
      </c>
      <c r="B8" s="7" t="n">
        <v>404739</v>
      </c>
    </row>
    <row r="9" spans="1:4">
      <c r="A9" s="4" t="s">
        <v>289</v>
      </c>
    </row>
    <row r="10" spans="1:4">
      <c r="A10" s="4" t="s">
        <v>290</v>
      </c>
      <c r="B10" s="4" t="s">
        <v>254</v>
      </c>
    </row>
    <row r="11" spans="1:4">
      <c r="A11" s="4" t="s">
        <v>291</v>
      </c>
      <c r="B11" s="6" t="n">
        <v>1</v>
      </c>
    </row>
    <row r="12" spans="1:4">
      <c r="A12" s="4" t="s">
        <v>292</v>
      </c>
      <c r="B12" s="6" t="n">
        <v>1</v>
      </c>
    </row>
    <row r="13" spans="1:4">
      <c r="A13" s="4" t="s">
        <v>293</v>
      </c>
      <c r="B13" s="8" t="n">
        <v>0.5</v>
      </c>
    </row>
    <row r="14" spans="1:4">
      <c r="A14" s="4" t="s">
        <v>294</v>
      </c>
      <c r="B14" s="7" t="n">
        <v>1</v>
      </c>
    </row>
    <row r="15" spans="1:4">
      <c r="A15" s="4" t="s">
        <v>295</v>
      </c>
      <c r="B15" s="7" t="n">
        <v>26247</v>
      </c>
      <c r="C15" s="7" t="n">
        <v>26248</v>
      </c>
    </row>
    <row r="16" spans="1:4">
      <c r="A16" s="4" t="s">
        <v>296</v>
      </c>
    </row>
    <row r="17" spans="1:4">
      <c r="A17" s="4" t="s">
        <v>286</v>
      </c>
      <c r="B17" s="6" t="n">
        <v>423087</v>
      </c>
      <c r="C17" s="6" t="n">
        <v>405831</v>
      </c>
    </row>
    <row r="18" spans="1:4">
      <c r="A18" s="4" t="s">
        <v>297</v>
      </c>
    </row>
    <row r="19" spans="1:4">
      <c r="A19" s="4" t="s">
        <v>286</v>
      </c>
      <c r="B19" s="6" t="n">
        <v>17079</v>
      </c>
      <c r="C19" s="6" t="n">
        <v>16382</v>
      </c>
    </row>
    <row r="20" spans="1:4">
      <c r="A20" s="4" t="s">
        <v>298</v>
      </c>
    </row>
    <row r="21" spans="1:4">
      <c r="A21" s="4" t="s">
        <v>286</v>
      </c>
      <c r="B21" s="7" t="n">
        <v>86447</v>
      </c>
      <c r="C21" s="6" t="n">
        <v>82921</v>
      </c>
    </row>
    <row r="22" spans="1:4">
      <c r="A22" s="4" t="s">
        <v>299</v>
      </c>
    </row>
    <row r="23" spans="1:4">
      <c r="A23" s="4" t="s">
        <v>290</v>
      </c>
      <c r="B23" s="4" t="s">
        <v>254</v>
      </c>
    </row>
    <row r="24" spans="1:4">
      <c r="A24" s="4" t="s">
        <v>293</v>
      </c>
      <c r="B24" s="8" t="n">
        <v>0.6</v>
      </c>
    </row>
    <row r="25" spans="1:4">
      <c r="A25" s="4" t="s">
        <v>295</v>
      </c>
      <c r="B25" s="7" t="n">
        <v>5093</v>
      </c>
      <c r="C25" s="6" t="n">
        <v>1218</v>
      </c>
    </row>
    <row r="26" spans="1:4">
      <c r="A26" s="4" t="s">
        <v>243</v>
      </c>
    </row>
    <row r="27" spans="1:4">
      <c r="A27" s="4" t="s">
        <v>294</v>
      </c>
      <c r="B27" s="8" t="n">
        <v>1.5</v>
      </c>
    </row>
    <row r="28" spans="1:4">
      <c r="A28" s="4" t="s">
        <v>286</v>
      </c>
      <c r="B28" s="7" t="n">
        <v>3311988</v>
      </c>
      <c r="D28" s="7" t="n">
        <v>3280647</v>
      </c>
    </row>
    <row r="29" spans="1:4">
      <c r="A29" s="4" t="s">
        <v>295</v>
      </c>
      <c r="B29" s="7" t="n">
        <v>92764</v>
      </c>
      <c r="C29" s="7" t="n">
        <v>1147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30</v>
      </c>
    </row>
    <row r="2" spans="1:3">
      <c r="A2" s="4" t="s">
        <v>31</v>
      </c>
    </row>
    <row r="3" spans="1:3">
      <c r="A3" s="4" t="s">
        <v>60</v>
      </c>
      <c r="B3" s="8" t="n">
        <v>0.01</v>
      </c>
      <c r="C3" s="8" t="n">
        <v>0.01</v>
      </c>
    </row>
    <row r="4" spans="1:3">
      <c r="A4" s="4" t="s">
        <v>61</v>
      </c>
      <c r="B4" s="6" t="n">
        <v>50000</v>
      </c>
      <c r="C4" s="6" t="n">
        <v>50000</v>
      </c>
    </row>
    <row r="5" spans="1:3">
      <c r="A5" s="4" t="s">
        <v>62</v>
      </c>
      <c r="B5" s="6" t="n">
        <v>200</v>
      </c>
      <c r="C5" s="6" t="n">
        <v>200</v>
      </c>
    </row>
    <row r="6" spans="1:3">
      <c r="A6" s="4" t="s">
        <v>63</v>
      </c>
      <c r="B6" s="6" t="n">
        <v>200</v>
      </c>
      <c r="C6" s="6" t="n">
        <v>200</v>
      </c>
    </row>
    <row r="7" spans="1:3">
      <c r="A7" s="4" t="s">
        <v>64</v>
      </c>
      <c r="B7" s="7" t="n">
        <v>30500</v>
      </c>
      <c r="C7" s="7" t="n">
        <v>30000</v>
      </c>
    </row>
    <row r="8" spans="1:3">
      <c r="A8" s="4" t="s">
        <v>34</v>
      </c>
    </row>
    <row r="9" spans="1:3">
      <c r="A9" s="4" t="s">
        <v>60</v>
      </c>
      <c r="B9" s="8" t="n">
        <v>0.01</v>
      </c>
      <c r="C9" s="8" t="n">
        <v>0.01</v>
      </c>
    </row>
    <row r="10" spans="1:3">
      <c r="A10" s="4" t="s">
        <v>61</v>
      </c>
      <c r="B10" s="6" t="n">
        <v>10000</v>
      </c>
      <c r="C10" s="6" t="n">
        <v>10000</v>
      </c>
    </row>
    <row r="11" spans="1:3">
      <c r="A11" s="4" t="s">
        <v>62</v>
      </c>
      <c r="B11" s="6" t="n">
        <v>0</v>
      </c>
      <c r="C11" s="6" t="n">
        <v>0</v>
      </c>
    </row>
    <row r="12" spans="1:3">
      <c r="A12" s="4" t="s">
        <v>63</v>
      </c>
      <c r="B12" s="6" t="n">
        <v>0</v>
      </c>
      <c r="C12" s="6" t="n">
        <v>0</v>
      </c>
    </row>
    <row r="13" spans="1:3">
      <c r="A13" s="4" t="s">
        <v>37</v>
      </c>
    </row>
    <row r="14" spans="1:3">
      <c r="A14" s="4" t="s">
        <v>60</v>
      </c>
      <c r="B14" s="8" t="n">
        <v>0.01</v>
      </c>
      <c r="C14" s="8" t="n">
        <v>0.01</v>
      </c>
    </row>
    <row r="15" spans="1:3">
      <c r="A15" s="4" t="s">
        <v>61</v>
      </c>
      <c r="B15" s="6" t="n">
        <v>60000</v>
      </c>
      <c r="C15" s="6" t="n">
        <v>60000</v>
      </c>
    </row>
    <row r="16" spans="1:3">
      <c r="A16" s="4" t="s">
        <v>62</v>
      </c>
      <c r="B16" s="6" t="n">
        <v>0</v>
      </c>
      <c r="C16" s="6" t="n">
        <v>0</v>
      </c>
    </row>
    <row r="17" spans="1:3">
      <c r="A17" s="4" t="s">
        <v>63</v>
      </c>
      <c r="B17" s="6" t="n">
        <v>0</v>
      </c>
      <c r="C17" s="6" t="n">
        <v>0</v>
      </c>
    </row>
    <row r="18" spans="1:3">
      <c r="A18" s="4" t="s">
        <v>65</v>
      </c>
      <c r="B18" s="7" t="n">
        <v>0</v>
      </c>
      <c r="C18" s="7" t="n">
        <v>0</v>
      </c>
    </row>
    <row r="19" spans="1:3">
      <c r="A19" s="4" t="s">
        <v>66</v>
      </c>
      <c r="B19" s="6" t="n">
        <v>100000000</v>
      </c>
      <c r="C19" s="6" t="n">
        <v>100000000</v>
      </c>
    </row>
    <row r="20" spans="1:3">
      <c r="A20" s="4" t="s">
        <v>67</v>
      </c>
      <c r="B20" s="6" t="n">
        <v>23761168</v>
      </c>
      <c r="C20" s="6" t="n">
        <v>23573057</v>
      </c>
    </row>
    <row r="21" spans="1:3">
      <c r="A21" s="4" t="s">
        <v>68</v>
      </c>
      <c r="B21" s="6" t="n">
        <v>23056859</v>
      </c>
      <c r="C21" s="6" t="n">
        <v>228687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45"/>
    <col customWidth="1" max="6" min="6" width="27"/>
    <col customWidth="1" max="7" min="7" width="37"/>
    <col customWidth="1" max="8" min="8" width="31"/>
  </cols>
  <sheetData>
    <row r="1" spans="1:8">
      <c r="A1" s="1" t="s">
        <v>300</v>
      </c>
      <c r="B1" s="2" t="s">
        <v>301</v>
      </c>
      <c r="C1" s="2" t="s">
        <v>302</v>
      </c>
      <c r="D1" s="2" t="s">
        <v>303</v>
      </c>
      <c r="E1" s="2" t="s">
        <v>304</v>
      </c>
      <c r="F1" s="2" t="s">
        <v>305</v>
      </c>
      <c r="G1" s="2" t="s">
        <v>301</v>
      </c>
      <c r="H1" s="2" t="s">
        <v>306</v>
      </c>
    </row>
    <row r="2" spans="1:8">
      <c r="A2" s="4" t="s">
        <v>31</v>
      </c>
    </row>
    <row r="3" spans="1:8">
      <c r="A3" s="4" t="s">
        <v>307</v>
      </c>
      <c r="B3" s="6" t="n">
        <v>200</v>
      </c>
      <c r="D3" s="6" t="n">
        <v>200</v>
      </c>
      <c r="E3" s="6" t="n">
        <v>200</v>
      </c>
      <c r="G3" s="6" t="n">
        <v>200</v>
      </c>
    </row>
    <row r="4" spans="1:8">
      <c r="A4" s="4" t="s">
        <v>308</v>
      </c>
      <c r="B4" s="8" t="n">
        <v>0.01</v>
      </c>
      <c r="D4" s="8" t="n">
        <v>0.01</v>
      </c>
      <c r="E4" s="8" t="n">
        <v>0.01</v>
      </c>
      <c r="G4" s="8" t="n">
        <v>0.01</v>
      </c>
    </row>
    <row r="5" spans="1:8">
      <c r="A5" s="4" t="s">
        <v>309</v>
      </c>
      <c r="D5" s="7" t="n">
        <v>2</v>
      </c>
    </row>
    <row r="6" spans="1:8">
      <c r="A6" s="4" t="s">
        <v>310</v>
      </c>
      <c r="D6" s="4" t="s">
        <v>311</v>
      </c>
    </row>
    <row r="7" spans="1:8">
      <c r="A7" s="4" t="s">
        <v>312</v>
      </c>
      <c r="D7" s="4" t="s">
        <v>222</v>
      </c>
    </row>
    <row r="8" spans="1:8">
      <c r="A8" s="4" t="s">
        <v>313</v>
      </c>
      <c r="E8" s="7" t="n">
        <v>500</v>
      </c>
      <c r="G8" s="7" t="n">
        <v>2000</v>
      </c>
      <c r="H8" s="7" t="n">
        <v>2000</v>
      </c>
    </row>
    <row r="9" spans="1:8">
      <c r="A9" s="4" t="s">
        <v>314</v>
      </c>
      <c r="E9" s="7" t="n">
        <v>10500</v>
      </c>
    </row>
    <row r="10" spans="1:8">
      <c r="A10" s="4" t="s">
        <v>218</v>
      </c>
    </row>
    <row r="11" spans="1:8">
      <c r="A11" s="4" t="s">
        <v>315</v>
      </c>
      <c r="E11" s="6" t="n">
        <v>704309</v>
      </c>
    </row>
    <row r="12" spans="1:8">
      <c r="A12" s="4" t="s">
        <v>316</v>
      </c>
    </row>
    <row r="13" spans="1:8">
      <c r="A13" s="4" t="s">
        <v>317</v>
      </c>
      <c r="E13" s="8" t="n">
        <v>0.75</v>
      </c>
    </row>
    <row r="14" spans="1:8">
      <c r="A14" s="4" t="s">
        <v>318</v>
      </c>
    </row>
    <row r="15" spans="1:8">
      <c r="A15" s="4" t="s">
        <v>317</v>
      </c>
      <c r="E15" s="9" t="n">
        <v>0.83</v>
      </c>
    </row>
    <row r="16" spans="1:8">
      <c r="A16" s="4" t="s">
        <v>245</v>
      </c>
    </row>
    <row r="17" spans="1:8">
      <c r="A17" s="4" t="s">
        <v>319</v>
      </c>
      <c r="C17" s="6" t="n">
        <v>150000</v>
      </c>
    </row>
    <row r="18" spans="1:8">
      <c r="A18" s="4" t="s">
        <v>294</v>
      </c>
      <c r="C18" s="8" t="n">
        <v>1.5</v>
      </c>
      <c r="E18" s="8" t="n">
        <v>0.75</v>
      </c>
    </row>
    <row r="19" spans="1:8">
      <c r="A19" s="4" t="s">
        <v>291</v>
      </c>
      <c r="E19" s="6" t="n">
        <v>1</v>
      </c>
    </row>
    <row r="20" spans="1:8">
      <c r="A20" s="4" t="s">
        <v>292</v>
      </c>
      <c r="E20" s="6" t="n">
        <v>1</v>
      </c>
    </row>
    <row r="21" spans="1:8">
      <c r="A21" s="4" t="s">
        <v>247</v>
      </c>
    </row>
    <row r="22" spans="1:8">
      <c r="A22" s="4" t="s">
        <v>294</v>
      </c>
      <c r="E22" s="8" t="n">
        <v>0.84</v>
      </c>
    </row>
    <row r="23" spans="1:8">
      <c r="A23" s="4" t="s">
        <v>320</v>
      </c>
      <c r="E23" s="7" t="n">
        <v>6008</v>
      </c>
    </row>
    <row r="24" spans="1:8">
      <c r="A24" s="4" t="s">
        <v>321</v>
      </c>
      <c r="E24" s="6" t="n">
        <v>7152</v>
      </c>
    </row>
    <row r="25" spans="1:8">
      <c r="A25" s="4" t="s">
        <v>322</v>
      </c>
    </row>
    <row r="26" spans="1:8">
      <c r="A26" s="4" t="s">
        <v>323</v>
      </c>
      <c r="B26" s="6" t="n">
        <v>10000</v>
      </c>
    </row>
    <row r="27" spans="1:8">
      <c r="A27" s="4" t="s">
        <v>294</v>
      </c>
      <c r="B27" s="8" t="n">
        <v>0.75</v>
      </c>
      <c r="G27" s="8" t="n">
        <v>0.75</v>
      </c>
    </row>
    <row r="28" spans="1:8">
      <c r="A28" s="4" t="s">
        <v>324</v>
      </c>
      <c r="B28" s="7" t="n">
        <v>7500</v>
      </c>
      <c r="G28" s="7" t="n">
        <v>7500</v>
      </c>
    </row>
    <row r="29" spans="1:8">
      <c r="A29" s="4" t="s">
        <v>325</v>
      </c>
      <c r="E29" s="7" t="n">
        <v>7500</v>
      </c>
    </row>
    <row r="30" spans="1:8">
      <c r="A30" s="4" t="s">
        <v>326</v>
      </c>
      <c r="E30" s="6" t="n">
        <v>10000</v>
      </c>
    </row>
    <row r="31" spans="1:8">
      <c r="A31" s="4" t="s">
        <v>327</v>
      </c>
    </row>
    <row r="32" spans="1:8">
      <c r="A32" s="4" t="s">
        <v>328</v>
      </c>
      <c r="E32" s="4" t="s">
        <v>264</v>
      </c>
    </row>
    <row r="33" spans="1:8">
      <c r="A33" s="4" t="s">
        <v>212</v>
      </c>
    </row>
    <row r="34" spans="1:8">
      <c r="A34" s="4" t="s">
        <v>294</v>
      </c>
      <c r="E34" s="7" t="n">
        <v>3</v>
      </c>
    </row>
    <row r="35" spans="1:8">
      <c r="A35" s="4" t="s">
        <v>329</v>
      </c>
    </row>
    <row r="36" spans="1:8">
      <c r="A36" s="4" t="s">
        <v>330</v>
      </c>
      <c r="E36" s="6" t="n">
        <v>10000</v>
      </c>
    </row>
    <row r="37" spans="1:8">
      <c r="A37" s="4" t="s">
        <v>331</v>
      </c>
      <c r="E37" s="7" t="n">
        <v>7500</v>
      </c>
    </row>
    <row r="38" spans="1:8">
      <c r="A38" s="4" t="s">
        <v>323</v>
      </c>
      <c r="E38" s="6" t="n">
        <v>10000</v>
      </c>
    </row>
    <row r="39" spans="1:8">
      <c r="A39" s="4" t="s">
        <v>332</v>
      </c>
    </row>
    <row r="40" spans="1:8">
      <c r="A40" s="4" t="s">
        <v>294</v>
      </c>
      <c r="E40" s="8" t="n">
        <v>0.75</v>
      </c>
      <c r="H40" s="8" t="n">
        <v>0.75</v>
      </c>
    </row>
    <row r="41" spans="1:8">
      <c r="A41" s="4" t="s">
        <v>333</v>
      </c>
    </row>
    <row r="42" spans="1:8">
      <c r="A42" s="4" t="s">
        <v>291</v>
      </c>
      <c r="E42" s="6" t="n">
        <v>1</v>
      </c>
    </row>
    <row r="43" spans="1:8">
      <c r="A43" s="4" t="s">
        <v>227</v>
      </c>
    </row>
    <row r="44" spans="1:8">
      <c r="A44" s="4" t="s">
        <v>334</v>
      </c>
      <c r="E44" s="6" t="n">
        <v>22000000</v>
      </c>
    </row>
    <row r="45" spans="1:8">
      <c r="A45" s="4" t="s">
        <v>335</v>
      </c>
      <c r="E45" s="7" t="n">
        <v>20856</v>
      </c>
      <c r="F45" s="7" t="n">
        <v>15320</v>
      </c>
    </row>
    <row r="46" spans="1:8">
      <c r="A46" s="4" t="s">
        <v>336</v>
      </c>
    </row>
    <row r="47" spans="1:8">
      <c r="A47" s="4" t="s">
        <v>317</v>
      </c>
      <c r="E47" s="7" t="n">
        <v>1</v>
      </c>
    </row>
    <row r="48" spans="1:8">
      <c r="A48" s="4" t="s">
        <v>291</v>
      </c>
      <c r="E48" s="6" t="n">
        <v>1</v>
      </c>
    </row>
    <row r="49" spans="1:8">
      <c r="A49" s="4" t="s">
        <v>337</v>
      </c>
      <c r="E49" s="6" t="n">
        <v>120000</v>
      </c>
    </row>
    <row r="50" spans="1:8">
      <c r="A50" s="4" t="s">
        <v>338</v>
      </c>
      <c r="E50" s="7" t="n">
        <v>90000</v>
      </c>
    </row>
    <row r="51" spans="1:8">
      <c r="A51" s="4" t="s">
        <v>339</v>
      </c>
      <c r="E51" s="8" t="n">
        <v>0.05</v>
      </c>
    </row>
    <row r="52" spans="1:8">
      <c r="A52" s="4" t="s">
        <v>340</v>
      </c>
      <c r="E52" s="7" t="n">
        <v>2579</v>
      </c>
    </row>
    <row r="53" spans="1:8">
      <c r="A53" s="4" t="s">
        <v>341</v>
      </c>
      <c r="E53" s="7" t="n">
        <v>87421</v>
      </c>
    </row>
    <row r="54" spans="1:8">
      <c r="A54" s="4" t="s">
        <v>342</v>
      </c>
    </row>
    <row r="55" spans="1:8">
      <c r="A55" s="4" t="s">
        <v>317</v>
      </c>
      <c r="E55" s="7" t="n">
        <v>1</v>
      </c>
    </row>
    <row r="56" spans="1:8">
      <c r="A56" s="4" t="s">
        <v>292</v>
      </c>
      <c r="E56" s="6" t="n">
        <v>1</v>
      </c>
    </row>
    <row r="57" spans="1:8">
      <c r="A57" s="4" t="s">
        <v>337</v>
      </c>
      <c r="E57" s="6" t="n">
        <v>120000</v>
      </c>
    </row>
    <row r="58" spans="1:8">
      <c r="A58" s="4" t="s">
        <v>338</v>
      </c>
      <c r="E58" s="7" t="n">
        <v>90000</v>
      </c>
    </row>
    <row r="59" spans="1:8">
      <c r="A59" s="4" t="s">
        <v>340</v>
      </c>
      <c r="E59" s="6" t="n">
        <v>2579</v>
      </c>
    </row>
    <row r="60" spans="1:8">
      <c r="A60" s="4" t="s">
        <v>341</v>
      </c>
      <c r="E60" s="7" t="n">
        <v>87421</v>
      </c>
    </row>
    <row r="61" spans="1:8">
      <c r="A61" s="4" t="s">
        <v>343</v>
      </c>
      <c r="E61" s="9" t="n">
        <v>0.75</v>
      </c>
    </row>
    <row r="62" spans="1:8">
      <c r="A62" s="4" t="s">
        <v>344</v>
      </c>
      <c r="E62" s="10" t="n">
        <v>0.5</v>
      </c>
    </row>
    <row r="63" spans="1:8">
      <c r="A63" s="4" t="s">
        <v>319</v>
      </c>
      <c r="E63" s="6" t="n">
        <v>35000</v>
      </c>
      <c r="F63" s="6" t="n">
        <v>0</v>
      </c>
    </row>
    <row r="64" spans="1:8">
      <c r="A64" s="4" t="s">
        <v>345</v>
      </c>
      <c r="E64" s="7" t="n">
        <v>15900</v>
      </c>
      <c r="F64" s="7" t="n">
        <v>0</v>
      </c>
    </row>
    <row r="65" spans="1:8">
      <c r="A65" s="4" t="s">
        <v>346</v>
      </c>
      <c r="E65" s="6" t="n">
        <v>1</v>
      </c>
    </row>
    <row r="66" spans="1:8">
      <c r="A66" s="4" t="s">
        <v>315</v>
      </c>
      <c r="E66" s="6" t="n">
        <v>704309</v>
      </c>
      <c r="F66" s="6" t="n">
        <v>704309</v>
      </c>
    </row>
    <row r="67" spans="1:8">
      <c r="A67" s="4" t="s">
        <v>347</v>
      </c>
      <c r="E67" s="6" t="n">
        <v>20492</v>
      </c>
    </row>
    <row r="68" spans="1:8">
      <c r="A68" s="4" t="s">
        <v>317</v>
      </c>
      <c r="B68" s="8" t="n">
        <v>0.75</v>
      </c>
      <c r="G68" s="8" t="n">
        <v>0.75</v>
      </c>
    </row>
    <row r="69" spans="1:8">
      <c r="A69" s="4" t="s">
        <v>348</v>
      </c>
      <c r="E69" s="7" t="n">
        <v>16556</v>
      </c>
    </row>
    <row r="70" spans="1:8">
      <c r="A70" s="4" t="s">
        <v>330</v>
      </c>
      <c r="E70" s="6" t="n">
        <v>30467</v>
      </c>
    </row>
    <row r="71" spans="1:8">
      <c r="A71" s="4" t="s">
        <v>331</v>
      </c>
      <c r="E71" s="7" t="n">
        <v>22850</v>
      </c>
    </row>
    <row r="72" spans="1:8">
      <c r="A72" s="4" t="s">
        <v>338</v>
      </c>
      <c r="E72" s="7" t="n">
        <v>90000</v>
      </c>
    </row>
    <row r="73" spans="1:8">
      <c r="A73" s="4" t="s">
        <v>339</v>
      </c>
      <c r="E73" s="8" t="n">
        <v>0.05</v>
      </c>
    </row>
    <row r="74" spans="1:8">
      <c r="A74" s="4" t="s">
        <v>349</v>
      </c>
      <c r="E74" s="7" t="n">
        <v>22850</v>
      </c>
      <c r="F74" s="4" t="s">
        <v>41</v>
      </c>
    </row>
    <row r="75" spans="1:8">
      <c r="A75" s="4" t="s">
        <v>350</v>
      </c>
      <c r="E75" s="6" t="n">
        <v>7400000</v>
      </c>
    </row>
    <row r="76" spans="1:8">
      <c r="A76" s="4" t="s">
        <v>351</v>
      </c>
      <c r="E76" s="8" t="n">
        <v>1.29</v>
      </c>
    </row>
    <row r="77" spans="1:8">
      <c r="A77" s="4" t="s">
        <v>352</v>
      </c>
      <c r="E77" s="4" t="s">
        <v>353</v>
      </c>
    </row>
    <row r="78" spans="1:8">
      <c r="A78" s="4" t="s">
        <v>354</v>
      </c>
      <c r="E78" s="6" t="n">
        <v>722319</v>
      </c>
    </row>
    <row r="79" spans="1:8">
      <c r="A79" s="4" t="s">
        <v>355</v>
      </c>
      <c r="E79" s="7" t="n">
        <v>49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356</v>
      </c>
      <c r="B1" s="2" t="s">
        <v>1</v>
      </c>
    </row>
    <row r="2" spans="1:3">
      <c r="B2" s="2" t="s">
        <v>2</v>
      </c>
      <c r="C2" s="2" t="s">
        <v>70</v>
      </c>
    </row>
    <row r="3" spans="1:3">
      <c r="A3" s="4" t="s">
        <v>357</v>
      </c>
    </row>
    <row r="4" spans="1:3">
      <c r="A4" s="4" t="s">
        <v>358</v>
      </c>
      <c r="B4" s="4" t="s">
        <v>359</v>
      </c>
    </row>
    <row r="5" spans="1:3">
      <c r="A5" s="4" t="s">
        <v>360</v>
      </c>
      <c r="B5" s="4" t="s">
        <v>361</v>
      </c>
    </row>
    <row r="6" spans="1:3">
      <c r="A6" s="4" t="s">
        <v>362</v>
      </c>
      <c r="B6" s="4" t="s">
        <v>363</v>
      </c>
    </row>
    <row r="7" spans="1:3">
      <c r="A7" s="4" t="s">
        <v>210</v>
      </c>
    </row>
    <row r="8" spans="1:3">
      <c r="A8" s="4" t="s">
        <v>358</v>
      </c>
      <c r="B8" s="4" t="s">
        <v>364</v>
      </c>
    </row>
    <row r="9" spans="1:3">
      <c r="A9" s="4" t="s">
        <v>365</v>
      </c>
      <c r="B9" s="4" t="s">
        <v>41</v>
      </c>
    </row>
    <row r="10" spans="1:3">
      <c r="A10" s="4" t="s">
        <v>360</v>
      </c>
      <c r="B10" s="4" t="s">
        <v>366</v>
      </c>
    </row>
    <row r="11" spans="1:3">
      <c r="A11" s="4" t="s">
        <v>362</v>
      </c>
      <c r="B11" s="4" t="s">
        <v>222</v>
      </c>
    </row>
    <row r="12" spans="1:3">
      <c r="A12" s="4" t="s">
        <v>212</v>
      </c>
    </row>
    <row r="13" spans="1:3">
      <c r="A13" s="4" t="s">
        <v>358</v>
      </c>
      <c r="B13" s="4" t="s">
        <v>367</v>
      </c>
    </row>
    <row r="14" spans="1:3">
      <c r="A14" s="4" t="s">
        <v>365</v>
      </c>
      <c r="B14" s="4" t="s">
        <v>41</v>
      </c>
    </row>
    <row r="15" spans="1:3">
      <c r="A15" s="4" t="s">
        <v>360</v>
      </c>
      <c r="B15" s="4" t="s">
        <v>368</v>
      </c>
    </row>
    <row r="16" spans="1:3">
      <c r="A16" s="4" t="s">
        <v>362</v>
      </c>
      <c r="B16" s="4" t="s">
        <v>353</v>
      </c>
    </row>
    <row r="17" spans="1:3">
      <c r="A17" s="4" t="s">
        <v>358</v>
      </c>
      <c r="C17" s="4" t="s">
        <v>41</v>
      </c>
    </row>
    <row r="18" spans="1:3">
      <c r="A18" s="4" t="s">
        <v>365</v>
      </c>
      <c r="B18" s="4" t="s">
        <v>41</v>
      </c>
      <c r="C18" s="4" t="s">
        <v>41</v>
      </c>
    </row>
    <row r="19" spans="1:3">
      <c r="A19" s="4" t="s">
        <v>360</v>
      </c>
      <c r="C19" s="4" t="s">
        <v>41</v>
      </c>
    </row>
    <row r="20" spans="1:3">
      <c r="A20" s="4" t="s">
        <v>362</v>
      </c>
      <c r="C20" s="4" t="s">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4"/>
  </cols>
  <sheetData>
    <row r="1" spans="1:5">
      <c r="A1" s="1" t="s">
        <v>369</v>
      </c>
      <c r="B1" s="2" t="s">
        <v>1</v>
      </c>
      <c r="D1" s="2" t="s">
        <v>370</v>
      </c>
    </row>
    <row r="2" spans="1:5">
      <c r="B2" s="2" t="s">
        <v>2</v>
      </c>
      <c r="C2" s="2" t="s">
        <v>70</v>
      </c>
      <c r="D2" s="2" t="s">
        <v>30</v>
      </c>
      <c r="E2" s="2" t="s">
        <v>2</v>
      </c>
    </row>
    <row r="3" spans="1:5">
      <c r="A3" s="4" t="s">
        <v>371</v>
      </c>
      <c r="B3" s="6" t="n">
        <v>4225537</v>
      </c>
    </row>
    <row r="4" spans="1:5">
      <c r="A4" s="4" t="s">
        <v>372</v>
      </c>
      <c r="B4" s="8" t="n">
        <v>1.79</v>
      </c>
    </row>
    <row r="5" spans="1:5">
      <c r="A5" s="4" t="s">
        <v>373</v>
      </c>
      <c r="B5" s="4" t="s">
        <v>374</v>
      </c>
      <c r="D5" s="4" t="s">
        <v>375</v>
      </c>
    </row>
    <row r="6" spans="1:5">
      <c r="A6" s="4" t="s">
        <v>376</v>
      </c>
      <c r="B6" s="7" t="n">
        <v>158675</v>
      </c>
    </row>
    <row r="7" spans="1:5">
      <c r="A7" s="4" t="s">
        <v>377</v>
      </c>
      <c r="B7" s="6" t="n">
        <v>35000</v>
      </c>
      <c r="C7" s="6" t="n">
        <v>0</v>
      </c>
    </row>
    <row r="8" spans="1:5">
      <c r="A8" s="4" t="s">
        <v>378</v>
      </c>
      <c r="B8" s="7" t="n">
        <v>1</v>
      </c>
    </row>
    <row r="9" spans="1:5">
      <c r="A9" s="4" t="s">
        <v>379</v>
      </c>
      <c r="B9" s="6" t="n">
        <v>4260537</v>
      </c>
      <c r="D9" s="6" t="n">
        <v>4225537</v>
      </c>
    </row>
    <row r="10" spans="1:5">
      <c r="A10" s="4" t="s">
        <v>380</v>
      </c>
      <c r="B10" s="8" t="n">
        <v>1.78</v>
      </c>
      <c r="D10" s="8" t="n">
        <v>1.79</v>
      </c>
    </row>
    <row r="11" spans="1:5">
      <c r="A11" s="4" t="s">
        <v>376</v>
      </c>
      <c r="B11" s="7" t="n">
        <v>158675</v>
      </c>
      <c r="D11" s="7" t="n">
        <v>158675</v>
      </c>
      <c r="E11" s="7" t="n">
        <v>124375</v>
      </c>
    </row>
    <row r="12" spans="1:5">
      <c r="A12" s="4" t="s">
        <v>381</v>
      </c>
      <c r="E12" s="6" t="n">
        <v>4210537</v>
      </c>
    </row>
    <row r="13" spans="1:5">
      <c r="A13" s="4" t="s">
        <v>382</v>
      </c>
      <c r="E13" s="8" t="n">
        <v>1.8</v>
      </c>
    </row>
    <row r="14" spans="1:5">
      <c r="A14" s="4" t="s">
        <v>383</v>
      </c>
      <c r="B14" s="4" t="s">
        <v>374</v>
      </c>
    </row>
    <row r="15" spans="1:5">
      <c r="A15" s="4" t="s">
        <v>384</v>
      </c>
      <c r="E15" s="7" t="n">
        <v>11187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5</v>
      </c>
      <c r="B1" s="2" t="s">
        <v>1</v>
      </c>
    </row>
    <row r="2" spans="1:3">
      <c r="B2" s="2" t="s">
        <v>2</v>
      </c>
      <c r="C2" s="2" t="s">
        <v>70</v>
      </c>
    </row>
    <row r="3" spans="1:3">
      <c r="A3" s="4" t="s">
        <v>386</v>
      </c>
      <c r="B3" s="6" t="n">
        <v>50000</v>
      </c>
    </row>
    <row r="4" spans="1:3">
      <c r="A4" s="4" t="s">
        <v>387</v>
      </c>
      <c r="B4" s="8" t="n">
        <v>0.76</v>
      </c>
    </row>
    <row r="5" spans="1:3">
      <c r="A5" s="4" t="s">
        <v>377</v>
      </c>
      <c r="B5" s="6" t="n">
        <v>35000</v>
      </c>
      <c r="C5" s="6" t="n">
        <v>0</v>
      </c>
    </row>
    <row r="6" spans="1:3">
      <c r="A6" s="4" t="s">
        <v>388</v>
      </c>
      <c r="B6" s="8" t="n">
        <v>0.45</v>
      </c>
    </row>
    <row r="7" spans="1:3">
      <c r="A7" s="4" t="s">
        <v>389</v>
      </c>
      <c r="B7" s="6" t="n">
        <v>-35000</v>
      </c>
    </row>
    <row r="8" spans="1:3">
      <c r="A8" s="4" t="s">
        <v>390</v>
      </c>
      <c r="B8" s="8" t="n">
        <v>-0.45</v>
      </c>
    </row>
    <row r="9" spans="1:3">
      <c r="A9" s="4" t="s">
        <v>386</v>
      </c>
      <c r="B9" s="6" t="n">
        <v>50000</v>
      </c>
    </row>
    <row r="10" spans="1:3">
      <c r="A10" s="4" t="s">
        <v>387</v>
      </c>
      <c r="B10" s="8" t="n">
        <v>0.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70</v>
      </c>
    </row>
    <row r="3" spans="1:3">
      <c r="A3" s="4" t="s">
        <v>392</v>
      </c>
    </row>
    <row r="4" spans="1:3">
      <c r="A4" s="4" t="s">
        <v>335</v>
      </c>
      <c r="B4" s="7" t="n">
        <v>16495</v>
      </c>
      <c r="C4" s="7" t="n">
        <v>1838</v>
      </c>
    </row>
    <row r="5" spans="1:3">
      <c r="A5" s="4" t="s">
        <v>393</v>
      </c>
    </row>
    <row r="6" spans="1:3">
      <c r="A6" s="4" t="s">
        <v>335</v>
      </c>
      <c r="B6" s="6" t="n">
        <v>4361</v>
      </c>
      <c r="C6" s="6" t="n">
        <v>13482</v>
      </c>
    </row>
    <row r="7" spans="1:3">
      <c r="A7" s="4" t="s">
        <v>227</v>
      </c>
    </row>
    <row r="8" spans="1:3">
      <c r="A8" s="4" t="s">
        <v>335</v>
      </c>
      <c r="B8" s="6" t="n">
        <v>20856</v>
      </c>
      <c r="C8" s="6" t="n">
        <v>15320</v>
      </c>
    </row>
    <row r="9" spans="1:3">
      <c r="A9" s="4" t="s">
        <v>394</v>
      </c>
    </row>
    <row r="10" spans="1:3">
      <c r="A10" s="4" t="s">
        <v>335</v>
      </c>
      <c r="B10" s="6" t="n">
        <v>16495</v>
      </c>
      <c r="C10" s="6" t="n">
        <v>1838</v>
      </c>
    </row>
    <row r="11" spans="1:3">
      <c r="A11" s="4" t="s">
        <v>395</v>
      </c>
    </row>
    <row r="12" spans="1:3">
      <c r="A12" s="4" t="s">
        <v>335</v>
      </c>
      <c r="B12" s="7" t="n">
        <v>4361</v>
      </c>
      <c r="C12" s="7" t="n">
        <v>134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O72"/>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21"/>
    <col customWidth="1" max="5" min="5" width="27"/>
    <col customWidth="1" max="6" min="6" width="21"/>
    <col customWidth="1" max="7" min="7" width="37"/>
    <col customWidth="1" max="8" min="8" width="20"/>
    <col customWidth="1" max="9" min="9" width="37"/>
    <col customWidth="1" max="10" min="10" width="37"/>
    <col customWidth="1" max="11" min="11" width="20"/>
    <col customWidth="1" max="12" min="12" width="20"/>
    <col customWidth="1" max="13" min="13" width="21"/>
    <col customWidth="1" max="14" min="14" width="31"/>
    <col customWidth="1" max="15" min="15" width="13"/>
  </cols>
  <sheetData>
    <row r="1" spans="1:15">
      <c r="A1" s="1" t="s">
        <v>396</v>
      </c>
      <c r="B1" s="2" t="s">
        <v>397</v>
      </c>
      <c r="C1" s="2" t="s">
        <v>398</v>
      </c>
      <c r="D1" s="2" t="s">
        <v>399</v>
      </c>
      <c r="E1" s="2" t="s">
        <v>400</v>
      </c>
      <c r="F1" s="2" t="s">
        <v>401</v>
      </c>
      <c r="G1" s="2" t="s">
        <v>402</v>
      </c>
      <c r="H1" s="2" t="s">
        <v>403</v>
      </c>
      <c r="I1" s="2" t="s">
        <v>402</v>
      </c>
      <c r="J1" s="2" t="s">
        <v>402</v>
      </c>
      <c r="K1" s="2" t="s">
        <v>404</v>
      </c>
      <c r="L1" s="2" t="s">
        <v>405</v>
      </c>
      <c r="M1" s="2" t="s">
        <v>406</v>
      </c>
      <c r="N1" s="2" t="s">
        <v>407</v>
      </c>
      <c r="O1" s="2" t="s">
        <v>408</v>
      </c>
    </row>
    <row r="2" spans="1:15">
      <c r="A2" s="4" t="s">
        <v>409</v>
      </c>
    </row>
    <row r="3" spans="1:15">
      <c r="A3" s="4" t="s">
        <v>410</v>
      </c>
      <c r="F3" s="7" t="n">
        <v>14000</v>
      </c>
    </row>
    <row r="4" spans="1:15">
      <c r="A4" s="4" t="s">
        <v>411</v>
      </c>
    </row>
    <row r="5" spans="1:15">
      <c r="A5" s="4" t="s">
        <v>412</v>
      </c>
      <c r="K5" s="6" t="n">
        <v>600000</v>
      </c>
    </row>
    <row r="6" spans="1:15">
      <c r="A6" s="4" t="s">
        <v>413</v>
      </c>
      <c r="K6" s="6" t="n">
        <v>500000</v>
      </c>
    </row>
    <row r="7" spans="1:15">
      <c r="A7" s="4" t="s">
        <v>414</v>
      </c>
    </row>
    <row r="8" spans="1:15">
      <c r="A8" s="4" t="s">
        <v>415</v>
      </c>
      <c r="B8" s="6" t="n">
        <v>75000</v>
      </c>
    </row>
    <row r="9" spans="1:15">
      <c r="A9" s="4" t="s">
        <v>416</v>
      </c>
    </row>
    <row r="10" spans="1:15">
      <c r="A10" s="4" t="s">
        <v>417</v>
      </c>
      <c r="E10" s="7" t="n">
        <v>19000</v>
      </c>
    </row>
    <row r="11" spans="1:15">
      <c r="A11" s="4" t="s">
        <v>412</v>
      </c>
      <c r="E11" s="6" t="n">
        <v>100000</v>
      </c>
    </row>
    <row r="12" spans="1:15">
      <c r="A12" s="4" t="s">
        <v>418</v>
      </c>
    </row>
    <row r="13" spans="1:15">
      <c r="A13" s="4" t="s">
        <v>419</v>
      </c>
      <c r="G13" s="6" t="n">
        <v>250000</v>
      </c>
    </row>
    <row r="14" spans="1:15">
      <c r="A14" s="4" t="s">
        <v>420</v>
      </c>
    </row>
    <row r="15" spans="1:15">
      <c r="A15" s="4" t="s">
        <v>421</v>
      </c>
      <c r="C15" s="4" t="s">
        <v>422</v>
      </c>
    </row>
    <row r="16" spans="1:15">
      <c r="A16" s="4" t="s">
        <v>290</v>
      </c>
      <c r="C16" s="4" t="s">
        <v>254</v>
      </c>
      <c r="N16" s="4" t="s">
        <v>423</v>
      </c>
    </row>
    <row r="17" spans="1:15">
      <c r="A17" s="4" t="s">
        <v>424</v>
      </c>
      <c r="C17" s="4" t="s">
        <v>425</v>
      </c>
    </row>
    <row r="18" spans="1:15">
      <c r="A18" s="4" t="s">
        <v>426</v>
      </c>
      <c r="C18" s="8" t="n">
        <v>0.5</v>
      </c>
      <c r="N18" s="8" t="n">
        <v>0.45</v>
      </c>
    </row>
    <row r="19" spans="1:15">
      <c r="A19" s="4" t="s">
        <v>427</v>
      </c>
      <c r="C19" s="7" t="n">
        <v>75</v>
      </c>
    </row>
    <row r="20" spans="1:15">
      <c r="A20" s="4" t="s">
        <v>292</v>
      </c>
      <c r="C20" s="9" t="n">
        <v>0.25</v>
      </c>
      <c r="N20" s="6" t="n">
        <v>1</v>
      </c>
    </row>
    <row r="21" spans="1:15">
      <c r="A21" s="4" t="s">
        <v>428</v>
      </c>
    </row>
    <row r="22" spans="1:15">
      <c r="A22" s="4" t="s">
        <v>429</v>
      </c>
      <c r="C22" s="7" t="n">
        <v>760520</v>
      </c>
    </row>
    <row r="23" spans="1:15">
      <c r="A23" s="4" t="s">
        <v>430</v>
      </c>
    </row>
    <row r="24" spans="1:15">
      <c r="A24" s="4" t="s">
        <v>419</v>
      </c>
      <c r="C24" s="6" t="n">
        <v>150000</v>
      </c>
    </row>
    <row r="25" spans="1:15">
      <c r="A25" s="4" t="s">
        <v>245</v>
      </c>
    </row>
    <row r="26" spans="1:15">
      <c r="A26" s="4" t="s">
        <v>292</v>
      </c>
      <c r="G26" s="6" t="n">
        <v>1</v>
      </c>
      <c r="I26" s="6" t="n">
        <v>1</v>
      </c>
      <c r="J26" s="6" t="n">
        <v>1</v>
      </c>
    </row>
    <row r="27" spans="1:15">
      <c r="A27" s="4" t="s">
        <v>417</v>
      </c>
      <c r="C27" s="7" t="n">
        <v>18000</v>
      </c>
    </row>
    <row r="28" spans="1:15">
      <c r="A28" s="4" t="s">
        <v>412</v>
      </c>
      <c r="C28" s="6" t="n">
        <v>150000</v>
      </c>
    </row>
    <row r="29" spans="1:15">
      <c r="A29" s="4" t="s">
        <v>294</v>
      </c>
      <c r="C29" s="8" t="n">
        <v>1.5</v>
      </c>
      <c r="G29" s="8" t="n">
        <v>0.75</v>
      </c>
      <c r="I29" s="8" t="n">
        <v>0.75</v>
      </c>
      <c r="J29" s="8" t="n">
        <v>0.75</v>
      </c>
    </row>
    <row r="30" spans="1:15">
      <c r="A30" s="4" t="s">
        <v>431</v>
      </c>
    </row>
    <row r="31" spans="1:15">
      <c r="A31" s="4" t="s">
        <v>294</v>
      </c>
      <c r="G31" s="7" t="n">
        <v>1</v>
      </c>
      <c r="I31" s="7" t="n">
        <v>1</v>
      </c>
      <c r="J31" s="7" t="n">
        <v>1</v>
      </c>
    </row>
    <row r="32" spans="1:15">
      <c r="A32" s="4" t="s">
        <v>432</v>
      </c>
      <c r="M32" s="7" t="n">
        <v>395277</v>
      </c>
    </row>
    <row r="33" spans="1:15">
      <c r="A33" s="4" t="s">
        <v>433</v>
      </c>
      <c r="G33" s="6" t="n">
        <v>592916</v>
      </c>
      <c r="I33" s="6" t="n">
        <v>592916</v>
      </c>
      <c r="J33" s="6" t="n">
        <v>592916</v>
      </c>
    </row>
    <row r="34" spans="1:15">
      <c r="A34" s="4" t="s">
        <v>434</v>
      </c>
    </row>
    <row r="35" spans="1:15">
      <c r="A35" s="4" t="s">
        <v>292</v>
      </c>
      <c r="N35" s="6" t="n">
        <v>1</v>
      </c>
    </row>
    <row r="36" spans="1:15">
      <c r="A36" s="4" t="s">
        <v>435</v>
      </c>
    </row>
    <row r="37" spans="1:15">
      <c r="A37" s="4" t="s">
        <v>436</v>
      </c>
      <c r="G37" s="4" t="s">
        <v>437</v>
      </c>
    </row>
    <row r="38" spans="1:15">
      <c r="A38" s="4" t="s">
        <v>438</v>
      </c>
    </row>
    <row r="39" spans="1:15">
      <c r="A39" s="4" t="s">
        <v>439</v>
      </c>
      <c r="O39" s="4" t="s">
        <v>422</v>
      </c>
    </row>
    <row r="40" spans="1:15">
      <c r="A40" s="4" t="s">
        <v>440</v>
      </c>
      <c r="G40" s="4" t="s">
        <v>422</v>
      </c>
      <c r="I40" s="4" t="s">
        <v>422</v>
      </c>
      <c r="J40" s="4" t="s">
        <v>422</v>
      </c>
    </row>
    <row r="41" spans="1:15">
      <c r="A41" s="4" t="s">
        <v>243</v>
      </c>
    </row>
    <row r="42" spans="1:15">
      <c r="A42" s="4" t="s">
        <v>417</v>
      </c>
      <c r="G42" s="7" t="n">
        <v>31000</v>
      </c>
    </row>
    <row r="43" spans="1:15">
      <c r="A43" s="4" t="s">
        <v>412</v>
      </c>
      <c r="G43" s="6" t="n">
        <v>450000</v>
      </c>
    </row>
    <row r="44" spans="1:15">
      <c r="A44" s="4" t="s">
        <v>294</v>
      </c>
      <c r="G44" s="8" t="n">
        <v>1.5</v>
      </c>
      <c r="I44" s="8" t="n">
        <v>1.5</v>
      </c>
      <c r="J44" s="8" t="n">
        <v>1.5</v>
      </c>
    </row>
    <row r="45" spans="1:15">
      <c r="A45" s="4" t="s">
        <v>441</v>
      </c>
      <c r="N45" s="7" t="n">
        <v>279000</v>
      </c>
    </row>
    <row r="46" spans="1:15">
      <c r="A46" s="4" t="s">
        <v>442</v>
      </c>
      <c r="N46" s="7" t="n">
        <v>116277</v>
      </c>
    </row>
    <row r="47" spans="1:15">
      <c r="A47" s="4" t="s">
        <v>443</v>
      </c>
    </row>
    <row r="48" spans="1:15">
      <c r="A48" s="4" t="s">
        <v>419</v>
      </c>
      <c r="C48" s="6" t="n">
        <v>25000</v>
      </c>
    </row>
    <row r="49" spans="1:15">
      <c r="A49" s="4" t="s">
        <v>246</v>
      </c>
    </row>
    <row r="50" spans="1:15">
      <c r="A50" s="4" t="s">
        <v>444</v>
      </c>
      <c r="J50" s="7" t="n">
        <v>160000</v>
      </c>
    </row>
    <row r="51" spans="1:15">
      <c r="A51" s="4" t="s">
        <v>445</v>
      </c>
    </row>
    <row r="52" spans="1:15">
      <c r="A52" s="4" t="s">
        <v>446</v>
      </c>
      <c r="G52" s="8" t="n">
        <v>0.05</v>
      </c>
      <c r="I52" s="8" t="n">
        <v>0.01</v>
      </c>
    </row>
    <row r="53" spans="1:15">
      <c r="A53" s="4" t="s">
        <v>447</v>
      </c>
    </row>
    <row r="54" spans="1:15">
      <c r="A54" s="4" t="s">
        <v>421</v>
      </c>
      <c r="G54" s="4" t="s">
        <v>422</v>
      </c>
      <c r="I54" s="4" t="s">
        <v>422</v>
      </c>
      <c r="J54" s="4" t="s">
        <v>422</v>
      </c>
    </row>
    <row r="55" spans="1:15">
      <c r="A55" s="4" t="s">
        <v>290</v>
      </c>
      <c r="G55" s="4" t="s">
        <v>254</v>
      </c>
      <c r="I55" s="4" t="s">
        <v>254</v>
      </c>
      <c r="J55" s="4" t="s">
        <v>254</v>
      </c>
      <c r="N55" s="4" t="s">
        <v>423</v>
      </c>
    </row>
    <row r="56" spans="1:15">
      <c r="A56" s="4" t="s">
        <v>424</v>
      </c>
      <c r="G56" s="4" t="s">
        <v>425</v>
      </c>
      <c r="I56" s="4" t="s">
        <v>425</v>
      </c>
      <c r="J56" s="4" t="s">
        <v>425</v>
      </c>
    </row>
    <row r="57" spans="1:15">
      <c r="A57" s="4" t="s">
        <v>426</v>
      </c>
      <c r="G57" s="8" t="n">
        <v>0.5</v>
      </c>
      <c r="I57" s="8" t="n">
        <v>0.5</v>
      </c>
      <c r="J57" s="8" t="n">
        <v>0.5</v>
      </c>
      <c r="N57" s="8" t="n">
        <v>0.45</v>
      </c>
    </row>
    <row r="58" spans="1:15">
      <c r="A58" s="4" t="s">
        <v>448</v>
      </c>
      <c r="G58" s="4" t="s">
        <v>449</v>
      </c>
      <c r="I58" s="4" t="s">
        <v>449</v>
      </c>
      <c r="J58" s="4" t="s">
        <v>449</v>
      </c>
    </row>
    <row r="59" spans="1:15">
      <c r="A59" s="4" t="s">
        <v>450</v>
      </c>
    </row>
    <row r="60" spans="1:15">
      <c r="A60" s="4" t="s">
        <v>429</v>
      </c>
      <c r="G60" s="7" t="n">
        <v>1464545</v>
      </c>
      <c r="I60" s="7" t="n">
        <v>1464545</v>
      </c>
      <c r="J60" s="7" t="n">
        <v>1464545</v>
      </c>
    </row>
    <row r="61" spans="1:15">
      <c r="A61" s="4" t="s">
        <v>451</v>
      </c>
    </row>
    <row r="62" spans="1:15">
      <c r="A62" s="4" t="s">
        <v>452</v>
      </c>
      <c r="G62" s="6" t="n">
        <v>3070000</v>
      </c>
      <c r="I62" s="6" t="n">
        <v>3070000</v>
      </c>
      <c r="J62" s="6" t="n">
        <v>3070000</v>
      </c>
    </row>
    <row r="63" spans="1:15">
      <c r="A63" s="4" t="s">
        <v>453</v>
      </c>
      <c r="G63" s="6" t="n">
        <v>6753219</v>
      </c>
      <c r="I63" s="6" t="n">
        <v>6753219</v>
      </c>
      <c r="J63" s="6" t="n">
        <v>6753219</v>
      </c>
    </row>
    <row r="64" spans="1:15">
      <c r="A64" s="4" t="s">
        <v>212</v>
      </c>
    </row>
    <row r="65" spans="1:15">
      <c r="A65" s="4" t="s">
        <v>294</v>
      </c>
      <c r="G65" s="7" t="n">
        <v>3</v>
      </c>
      <c r="I65" s="7" t="n">
        <v>3</v>
      </c>
      <c r="J65" s="7" t="n">
        <v>3</v>
      </c>
    </row>
    <row r="66" spans="1:15">
      <c r="A66" s="4" t="s">
        <v>270</v>
      </c>
    </row>
    <row r="67" spans="1:15">
      <c r="A67" s="4" t="s">
        <v>454</v>
      </c>
      <c r="D67" s="7" t="n">
        <v>8137117</v>
      </c>
    </row>
    <row r="68" spans="1:15">
      <c r="A68" s="4" t="s">
        <v>412</v>
      </c>
      <c r="G68" s="6" t="n">
        <v>35000</v>
      </c>
      <c r="H68" s="6" t="n">
        <v>0</v>
      </c>
    </row>
    <row r="69" spans="1:15">
      <c r="A69" s="4" t="s">
        <v>415</v>
      </c>
      <c r="G69" s="6" t="n">
        <v>20492</v>
      </c>
    </row>
    <row r="70" spans="1:15">
      <c r="A70" s="4" t="s">
        <v>413</v>
      </c>
      <c r="K70" s="6" t="n">
        <v>100000</v>
      </c>
    </row>
    <row r="71" spans="1:15">
      <c r="A71" s="4" t="s">
        <v>452</v>
      </c>
      <c r="G71" s="6" t="n">
        <v>4260537</v>
      </c>
      <c r="I71" s="6" t="n">
        <v>4260537</v>
      </c>
      <c r="J71" s="6" t="n">
        <v>4260537</v>
      </c>
      <c r="L71" s="6" t="n">
        <v>4225537</v>
      </c>
    </row>
    <row r="72" spans="1:15">
      <c r="A72" s="4" t="s">
        <v>453</v>
      </c>
      <c r="G72" s="6" t="n">
        <v>7400000</v>
      </c>
      <c r="I72" s="6" t="n">
        <v>7400000</v>
      </c>
      <c r="J72" s="6" t="n">
        <v>74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30</v>
      </c>
    </row>
    <row r="2" spans="1:3">
      <c r="A2" s="4" t="s">
        <v>456</v>
      </c>
    </row>
    <row r="3" spans="1:3">
      <c r="A3" s="4" t="s">
        <v>457</v>
      </c>
      <c r="B3" s="7" t="n">
        <v>5</v>
      </c>
    </row>
    <row r="4" spans="1:3">
      <c r="A4" s="4" t="s">
        <v>452</v>
      </c>
      <c r="B4" s="6" t="n">
        <v>50000</v>
      </c>
    </row>
    <row r="5" spans="1:3">
      <c r="A5" s="4" t="s">
        <v>458</v>
      </c>
    </row>
    <row r="6" spans="1:3">
      <c r="A6" s="4" t="s">
        <v>457</v>
      </c>
      <c r="B6" s="7" t="n">
        <v>10</v>
      </c>
    </row>
    <row r="7" spans="1:3">
      <c r="A7" s="4" t="s">
        <v>452</v>
      </c>
      <c r="B7" s="6" t="n">
        <v>40000</v>
      </c>
    </row>
    <row r="8" spans="1:3">
      <c r="A8" s="4" t="s">
        <v>459</v>
      </c>
    </row>
    <row r="9" spans="1:3">
      <c r="A9" s="4" t="s">
        <v>457</v>
      </c>
      <c r="B9" s="7" t="n">
        <v>20</v>
      </c>
    </row>
    <row r="10" spans="1:3">
      <c r="A10" s="4" t="s">
        <v>452</v>
      </c>
      <c r="B10" s="6" t="n">
        <v>27500</v>
      </c>
    </row>
    <row r="11" spans="1:3">
      <c r="A11" s="4" t="s">
        <v>457</v>
      </c>
      <c r="C11" s="8" t="n">
        <v>0.75</v>
      </c>
    </row>
    <row r="12" spans="1:3">
      <c r="A12" s="4" t="s">
        <v>452</v>
      </c>
      <c r="B12" s="6" t="n">
        <v>4260537</v>
      </c>
      <c r="C12" s="6" t="n">
        <v>42255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I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0</v>
      </c>
      <c r="B1" s="2" t="s">
        <v>461</v>
      </c>
      <c r="C1" s="2" t="s">
        <v>462</v>
      </c>
      <c r="D1" s="2" t="s">
        <v>463</v>
      </c>
      <c r="E1" s="2" t="s">
        <v>464</v>
      </c>
      <c r="F1" s="2" t="s">
        <v>2</v>
      </c>
      <c r="G1" s="2" t="s">
        <v>70</v>
      </c>
      <c r="H1" s="2" t="s">
        <v>465</v>
      </c>
      <c r="I1" s="2" t="s">
        <v>30</v>
      </c>
    </row>
    <row r="2" spans="1:9">
      <c r="A2" s="4" t="s">
        <v>466</v>
      </c>
    </row>
    <row r="3" spans="1:9">
      <c r="A3" s="4" t="s">
        <v>467</v>
      </c>
      <c r="C3" s="6" t="n">
        <v>125000</v>
      </c>
    </row>
    <row r="4" spans="1:9">
      <c r="A4" s="4" t="s">
        <v>468</v>
      </c>
    </row>
    <row r="5" spans="1:9">
      <c r="A5" s="4" t="s">
        <v>469</v>
      </c>
      <c r="C5" s="8" t="n">
        <v>1.5</v>
      </c>
    </row>
    <row r="6" spans="1:9">
      <c r="A6" s="4" t="s">
        <v>470</v>
      </c>
    </row>
    <row r="7" spans="1:9">
      <c r="A7" s="4" t="s">
        <v>412</v>
      </c>
      <c r="C7" s="6" t="n">
        <v>75000</v>
      </c>
    </row>
    <row r="8" spans="1:9">
      <c r="A8" s="4" t="s">
        <v>467</v>
      </c>
      <c r="C8" s="6" t="n">
        <v>25000</v>
      </c>
    </row>
    <row r="9" spans="1:9">
      <c r="A9" s="4" t="s">
        <v>471</v>
      </c>
      <c r="C9" s="8" t="n">
        <v>0.9</v>
      </c>
    </row>
    <row r="10" spans="1:9">
      <c r="A10" s="4" t="s">
        <v>472</v>
      </c>
    </row>
    <row r="11" spans="1:9">
      <c r="A11" s="4" t="s">
        <v>473</v>
      </c>
      <c r="C11" s="7" t="n">
        <v>18000</v>
      </c>
    </row>
    <row r="12" spans="1:9">
      <c r="A12" s="4" t="s">
        <v>474</v>
      </c>
      <c r="C12" s="7" t="n">
        <v>125000</v>
      </c>
    </row>
    <row r="13" spans="1:9">
      <c r="A13" s="4" t="s">
        <v>475</v>
      </c>
      <c r="C13" s="8" t="n">
        <v>0.75</v>
      </c>
    </row>
    <row r="14" spans="1:9">
      <c r="A14" s="4" t="s">
        <v>476</v>
      </c>
      <c r="B14" s="7" t="n">
        <v>1</v>
      </c>
    </row>
    <row r="15" spans="1:9">
      <c r="A15" s="4" t="s">
        <v>477</v>
      </c>
      <c r="H15" s="6" t="n">
        <v>25000</v>
      </c>
    </row>
    <row r="16" spans="1:9">
      <c r="A16" s="4" t="s">
        <v>433</v>
      </c>
      <c r="B16" s="6" t="n">
        <v>40000</v>
      </c>
    </row>
    <row r="17" spans="1:9">
      <c r="A17" s="4" t="s">
        <v>478</v>
      </c>
      <c r="B17" s="8" t="n">
        <v>0.05</v>
      </c>
    </row>
    <row r="18" spans="1:9">
      <c r="A18" s="4" t="s">
        <v>479</v>
      </c>
      <c r="B18" s="7" t="n">
        <v>2000</v>
      </c>
    </row>
    <row r="19" spans="1:9">
      <c r="A19" s="4" t="s">
        <v>480</v>
      </c>
    </row>
    <row r="20" spans="1:9">
      <c r="A20" s="4" t="s">
        <v>474</v>
      </c>
      <c r="C20" s="7" t="n">
        <v>125000</v>
      </c>
    </row>
    <row r="21" spans="1:9">
      <c r="A21" s="4" t="s">
        <v>481</v>
      </c>
      <c r="C21" s="7" t="n">
        <v>60000</v>
      </c>
    </row>
    <row r="22" spans="1:9">
      <c r="A22" s="4" t="s">
        <v>476</v>
      </c>
      <c r="B22" s="7" t="n">
        <v>1</v>
      </c>
    </row>
    <row r="23" spans="1:9">
      <c r="A23" s="4" t="s">
        <v>477</v>
      </c>
      <c r="H23" s="6" t="n">
        <v>600000</v>
      </c>
    </row>
    <row r="24" spans="1:9">
      <c r="A24" s="4" t="s">
        <v>433</v>
      </c>
      <c r="B24" s="6" t="n">
        <v>800000</v>
      </c>
    </row>
    <row r="25" spans="1:9">
      <c r="A25" s="4" t="s">
        <v>478</v>
      </c>
      <c r="B25" s="8" t="n">
        <v>0.05</v>
      </c>
    </row>
    <row r="26" spans="1:9">
      <c r="A26" s="4" t="s">
        <v>479</v>
      </c>
      <c r="B26" s="7" t="n">
        <v>40000</v>
      </c>
    </row>
    <row r="27" spans="1:9">
      <c r="A27" s="4" t="s">
        <v>482</v>
      </c>
    </row>
    <row r="28" spans="1:9">
      <c r="A28" s="4" t="s">
        <v>476</v>
      </c>
      <c r="B28" s="7" t="n">
        <v>1</v>
      </c>
    </row>
    <row r="29" spans="1:9">
      <c r="A29" s="4" t="s">
        <v>433</v>
      </c>
      <c r="B29" s="6" t="n">
        <v>40000</v>
      </c>
    </row>
    <row r="30" spans="1:9">
      <c r="A30" s="4" t="s">
        <v>478</v>
      </c>
      <c r="B30" s="8" t="n">
        <v>0.05</v>
      </c>
    </row>
    <row r="31" spans="1:9">
      <c r="A31" s="4" t="s">
        <v>479</v>
      </c>
      <c r="B31" s="7" t="n">
        <v>2000</v>
      </c>
    </row>
    <row r="32" spans="1:9">
      <c r="A32" s="4" t="s">
        <v>483</v>
      </c>
    </row>
    <row r="33" spans="1:9">
      <c r="A33" s="4" t="s">
        <v>412</v>
      </c>
      <c r="C33" s="6" t="n">
        <v>75000</v>
      </c>
    </row>
    <row r="34" spans="1:9">
      <c r="A34" s="4" t="s">
        <v>484</v>
      </c>
    </row>
    <row r="35" spans="1:9">
      <c r="A35" s="4" t="s">
        <v>485</v>
      </c>
      <c r="C35" s="6" t="n">
        <v>109500</v>
      </c>
    </row>
    <row r="36" spans="1:9">
      <c r="A36" s="4" t="s">
        <v>415</v>
      </c>
      <c r="E36" s="6" t="n">
        <v>2137</v>
      </c>
    </row>
    <row r="37" spans="1:9">
      <c r="A37" s="4" t="s">
        <v>348</v>
      </c>
      <c r="E37" s="7" t="n">
        <v>2000</v>
      </c>
    </row>
    <row r="38" spans="1:9">
      <c r="A38" s="4" t="s">
        <v>486</v>
      </c>
      <c r="C38" s="6" t="n">
        <v>117500</v>
      </c>
    </row>
    <row r="39" spans="1:9">
      <c r="A39" s="4" t="s">
        <v>412</v>
      </c>
      <c r="C39" s="6" t="n">
        <v>109500</v>
      </c>
    </row>
    <row r="40" spans="1:9">
      <c r="A40" s="4" t="s">
        <v>469</v>
      </c>
      <c r="C40" s="7" t="n">
        <v>1</v>
      </c>
    </row>
    <row r="41" spans="1:9">
      <c r="A41" s="4" t="s">
        <v>471</v>
      </c>
      <c r="C41" s="6" t="n">
        <v>1</v>
      </c>
    </row>
    <row r="42" spans="1:9">
      <c r="A42" s="4" t="s">
        <v>475</v>
      </c>
      <c r="C42" s="8" t="n">
        <v>0.75</v>
      </c>
    </row>
    <row r="43" spans="1:9">
      <c r="A43" s="4" t="s">
        <v>487</v>
      </c>
      <c r="C43" s="6" t="n">
        <v>25000</v>
      </c>
    </row>
    <row r="44" spans="1:9">
      <c r="A44" s="4" t="s">
        <v>476</v>
      </c>
      <c r="C44" s="8" t="n">
        <v>0.9</v>
      </c>
    </row>
    <row r="45" spans="1:9">
      <c r="A45" s="4" t="s">
        <v>477</v>
      </c>
      <c r="H45" s="6" t="n">
        <v>650000</v>
      </c>
    </row>
    <row r="46" spans="1:9">
      <c r="A46" s="4" t="s">
        <v>245</v>
      </c>
    </row>
    <row r="47" spans="1:9">
      <c r="A47" s="4" t="s">
        <v>412</v>
      </c>
      <c r="D47" s="6" t="n">
        <v>150000</v>
      </c>
    </row>
    <row r="48" spans="1:9">
      <c r="A48" s="4" t="s">
        <v>476</v>
      </c>
      <c r="D48" s="8" t="n">
        <v>1.5</v>
      </c>
      <c r="F48" s="8" t="n">
        <v>0.75</v>
      </c>
    </row>
    <row r="49" spans="1:9">
      <c r="A49" s="4" t="s">
        <v>243</v>
      </c>
    </row>
    <row r="50" spans="1:9">
      <c r="A50" s="4" t="s">
        <v>412</v>
      </c>
      <c r="F50" s="6" t="n">
        <v>450000</v>
      </c>
    </row>
    <row r="51" spans="1:9">
      <c r="A51" s="4" t="s">
        <v>476</v>
      </c>
      <c r="F51" s="8" t="n">
        <v>1.5</v>
      </c>
    </row>
    <row r="52" spans="1:9">
      <c r="A52" s="4" t="s">
        <v>485</v>
      </c>
      <c r="F52" s="6" t="n">
        <v>35000</v>
      </c>
    </row>
    <row r="53" spans="1:9">
      <c r="A53" s="4" t="s">
        <v>415</v>
      </c>
      <c r="F53" s="6" t="n">
        <v>20492</v>
      </c>
    </row>
    <row r="54" spans="1:9">
      <c r="A54" s="4" t="s">
        <v>348</v>
      </c>
      <c r="F54" s="7" t="n">
        <v>16556</v>
      </c>
    </row>
    <row r="55" spans="1:9">
      <c r="A55" s="4" t="s">
        <v>412</v>
      </c>
      <c r="F55" s="6" t="n">
        <v>35000</v>
      </c>
      <c r="G55" s="6" t="n">
        <v>0</v>
      </c>
    </row>
    <row r="56" spans="1:9">
      <c r="A56" s="4" t="s">
        <v>469</v>
      </c>
      <c r="F56" s="8" t="n">
        <v>1.78</v>
      </c>
      <c r="I56" s="8" t="n">
        <v>1.79</v>
      </c>
    </row>
    <row r="57" spans="1:9">
      <c r="A57" s="4" t="s">
        <v>467</v>
      </c>
      <c r="F57" s="6" t="n">
        <v>30467</v>
      </c>
    </row>
    <row r="58" spans="1:9">
      <c r="A58" s="4" t="s">
        <v>471</v>
      </c>
      <c r="F58" s="7"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v>
      </c>
      <c r="B1" s="2" t="s">
        <v>1</v>
      </c>
    </row>
    <row r="2" spans="1:3">
      <c r="B2" s="2" t="s">
        <v>2</v>
      </c>
      <c r="C2" s="2" t="s">
        <v>70</v>
      </c>
    </row>
    <row r="3" spans="1:3">
      <c r="A3" s="4" t="s">
        <v>71</v>
      </c>
      <c r="B3" s="4" t="s">
        <v>41</v>
      </c>
      <c r="C3" s="4" t="s">
        <v>41</v>
      </c>
    </row>
    <row r="4" spans="1:3">
      <c r="A4" s="3" t="s">
        <v>72</v>
      </c>
    </row>
    <row r="5" spans="1:3">
      <c r="A5" s="4" t="s">
        <v>73</v>
      </c>
      <c r="B5" s="6" t="n">
        <v>424691</v>
      </c>
      <c r="C5" s="6" t="n">
        <v>507905</v>
      </c>
    </row>
    <row r="6" spans="1:3">
      <c r="A6" s="4" t="s">
        <v>74</v>
      </c>
      <c r="B6" s="6" t="n">
        <v>502</v>
      </c>
      <c r="C6" s="6" t="n">
        <v>75879</v>
      </c>
    </row>
    <row r="7" spans="1:3">
      <c r="A7" s="4" t="s">
        <v>75</v>
      </c>
      <c r="B7" s="6" t="n">
        <v>112243</v>
      </c>
      <c r="C7" s="6" t="n">
        <v>134489</v>
      </c>
    </row>
    <row r="8" spans="1:3">
      <c r="A8" s="4" t="s">
        <v>76</v>
      </c>
      <c r="B8" s="6" t="n">
        <v>537436</v>
      </c>
      <c r="C8" s="6" t="n">
        <v>718273</v>
      </c>
    </row>
    <row r="9" spans="1:3">
      <c r="A9" s="4" t="s">
        <v>77</v>
      </c>
      <c r="B9" s="6" t="n">
        <v>-537436</v>
      </c>
      <c r="C9" s="6" t="n">
        <v>-718273</v>
      </c>
    </row>
    <row r="10" spans="1:3">
      <c r="A10" s="3" t="s">
        <v>78</v>
      </c>
    </row>
    <row r="11" spans="1:3">
      <c r="A11" s="4" t="s">
        <v>79</v>
      </c>
      <c r="B11" s="6" t="n">
        <v>92764</v>
      </c>
      <c r="C11" s="6" t="n">
        <v>114756</v>
      </c>
    </row>
    <row r="12" spans="1:3">
      <c r="A12" s="4" t="s">
        <v>80</v>
      </c>
      <c r="B12" s="6" t="n">
        <v>92764</v>
      </c>
      <c r="C12" s="6" t="n">
        <v>114756</v>
      </c>
    </row>
    <row r="13" spans="1:3">
      <c r="A13" s="4" t="s">
        <v>81</v>
      </c>
      <c r="B13" s="6" t="n">
        <v>-630200</v>
      </c>
      <c r="C13" s="6" t="n">
        <v>-833029</v>
      </c>
    </row>
    <row r="14" spans="1:3">
      <c r="A14" s="4" t="s">
        <v>82</v>
      </c>
      <c r="B14" s="6" t="n">
        <v>534</v>
      </c>
      <c r="C14" s="6" t="n">
        <v>1295</v>
      </c>
    </row>
    <row r="15" spans="1:3">
      <c r="A15" s="4" t="s">
        <v>83</v>
      </c>
      <c r="B15" s="7" t="n">
        <v>-629666</v>
      </c>
      <c r="C15" s="7" t="n">
        <v>-831734</v>
      </c>
    </row>
    <row r="16" spans="1:3">
      <c r="A16" s="4" t="s">
        <v>84</v>
      </c>
      <c r="B16" s="8" t="n">
        <v>-0.03</v>
      </c>
      <c r="C16" s="8" t="n">
        <v>-0.04</v>
      </c>
    </row>
    <row r="17" spans="1:3">
      <c r="A17" s="4" t="s">
        <v>85</v>
      </c>
      <c r="B17" s="6" t="n">
        <v>23544122</v>
      </c>
      <c r="C17" s="6" t="n">
        <v>222890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3"/>
    <col customWidth="1" max="6" min="6" width="13"/>
  </cols>
  <sheetData>
    <row r="1" spans="1:6">
      <c r="A1" s="1" t="s">
        <v>86</v>
      </c>
      <c r="B1" s="2" t="s">
        <v>87</v>
      </c>
      <c r="C1" s="2" t="s">
        <v>88</v>
      </c>
      <c r="D1" s="2" t="s">
        <v>89</v>
      </c>
      <c r="E1" s="2" t="s">
        <v>90</v>
      </c>
      <c r="F1" s="2" t="s">
        <v>91</v>
      </c>
    </row>
    <row r="2" spans="1:6">
      <c r="A2" s="4" t="s">
        <v>92</v>
      </c>
      <c r="B2" s="6" t="n">
        <v>23573057</v>
      </c>
    </row>
    <row r="3" spans="1:6">
      <c r="A3" s="4" t="s">
        <v>93</v>
      </c>
      <c r="C3" s="7" t="n">
        <v>102278364</v>
      </c>
      <c r="D3" s="7" t="n">
        <v>-116216493</v>
      </c>
      <c r="E3" s="7" t="n">
        <v>59746</v>
      </c>
      <c r="F3" s="7" t="n">
        <v>-13878383</v>
      </c>
    </row>
    <row r="4" spans="1:6">
      <c r="A4" s="4" t="s">
        <v>94</v>
      </c>
      <c r="B4" s="6" t="n">
        <v>20492</v>
      </c>
      <c r="F4" s="6" t="n">
        <v>20492</v>
      </c>
    </row>
    <row r="5" spans="1:6">
      <c r="A5" s="4" t="s">
        <v>95</v>
      </c>
      <c r="C5" s="6" t="n">
        <v>16556</v>
      </c>
      <c r="D5" s="4" t="s">
        <v>41</v>
      </c>
      <c r="E5" s="4" t="s">
        <v>41</v>
      </c>
      <c r="F5" s="7" t="n">
        <v>16556</v>
      </c>
    </row>
    <row r="6" spans="1:6">
      <c r="A6" s="4" t="s">
        <v>96</v>
      </c>
      <c r="C6" s="6" t="n">
        <v>20856</v>
      </c>
      <c r="D6" s="4" t="s">
        <v>41</v>
      </c>
      <c r="E6" s="4" t="s">
        <v>41</v>
      </c>
      <c r="F6" s="7" t="n">
        <v>20856</v>
      </c>
    </row>
    <row r="7" spans="1:6">
      <c r="A7" s="4" t="s">
        <v>97</v>
      </c>
      <c r="B7" s="6" t="n">
        <v>30467</v>
      </c>
      <c r="F7" s="6" t="n">
        <v>30467</v>
      </c>
    </row>
    <row r="8" spans="1:6">
      <c r="A8" s="4" t="s">
        <v>98</v>
      </c>
      <c r="C8" s="6" t="n">
        <v>22850</v>
      </c>
      <c r="D8" s="4" t="s">
        <v>41</v>
      </c>
      <c r="E8" s="4" t="s">
        <v>41</v>
      </c>
      <c r="F8" s="7" t="n">
        <v>22850</v>
      </c>
    </row>
    <row r="9" spans="1:6">
      <c r="A9" s="4" t="s">
        <v>99</v>
      </c>
      <c r="B9" s="6" t="n">
        <v>120000</v>
      </c>
    </row>
    <row r="10" spans="1:6">
      <c r="A10" s="4" t="s">
        <v>100</v>
      </c>
      <c r="C10" s="6" t="n">
        <v>90000</v>
      </c>
      <c r="D10" s="4" t="s">
        <v>41</v>
      </c>
      <c r="E10" s="4" t="s">
        <v>41</v>
      </c>
      <c r="F10" s="6" t="n">
        <v>90000</v>
      </c>
    </row>
    <row r="11" spans="1:6">
      <c r="A11" s="4" t="s">
        <v>101</v>
      </c>
      <c r="B11" s="6" t="n">
        <v>10000</v>
      </c>
    </row>
    <row r="12" spans="1:6">
      <c r="A12" s="4" t="s">
        <v>102</v>
      </c>
      <c r="C12" s="4" t="s">
        <v>41</v>
      </c>
      <c r="D12" s="4" t="s">
        <v>41</v>
      </c>
      <c r="E12" s="4" t="s">
        <v>41</v>
      </c>
      <c r="F12" s="4" t="s">
        <v>41</v>
      </c>
    </row>
    <row r="13" spans="1:6">
      <c r="A13" s="4" t="s">
        <v>103</v>
      </c>
      <c r="B13" s="6" t="n">
        <v>7152</v>
      </c>
    </row>
    <row r="14" spans="1:6">
      <c r="A14" s="4" t="s">
        <v>104</v>
      </c>
      <c r="C14" s="6" t="n">
        <v>6008</v>
      </c>
      <c r="D14" s="4" t="s">
        <v>41</v>
      </c>
      <c r="E14" s="4" t="s">
        <v>41</v>
      </c>
      <c r="F14" s="6" t="n">
        <v>6008</v>
      </c>
    </row>
    <row r="15" spans="1:6">
      <c r="A15" s="4" t="s">
        <v>81</v>
      </c>
      <c r="C15" s="4" t="s">
        <v>41</v>
      </c>
      <c r="D15" s="6" t="n">
        <v>-629666</v>
      </c>
      <c r="E15" s="6" t="n">
        <v>-534</v>
      </c>
      <c r="F15" s="6" t="n">
        <v>-630200</v>
      </c>
    </row>
    <row r="16" spans="1:6">
      <c r="A16" s="4" t="s">
        <v>105</v>
      </c>
      <c r="B16" s="6" t="n">
        <v>23761168</v>
      </c>
    </row>
    <row r="17" spans="1:6">
      <c r="A17" s="4" t="s">
        <v>106</v>
      </c>
      <c r="C17" s="7" t="n">
        <v>102434634</v>
      </c>
      <c r="D17" s="7" t="n">
        <v>-116846159</v>
      </c>
      <c r="E17" s="7" t="n">
        <v>59212</v>
      </c>
      <c r="F17" s="7" t="n">
        <v>-143523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07</v>
      </c>
      <c r="B1" s="2" t="s">
        <v>1</v>
      </c>
    </row>
    <row r="2" spans="1:3">
      <c r="B2" s="2" t="s">
        <v>2</v>
      </c>
      <c r="C2" s="2" t="s">
        <v>70</v>
      </c>
    </row>
    <row r="3" spans="1:3">
      <c r="A3" s="3" t="s">
        <v>108</v>
      </c>
    </row>
    <row r="4" spans="1:3">
      <c r="A4" s="4" t="s">
        <v>109</v>
      </c>
      <c r="B4" s="7" t="n">
        <v>-630200</v>
      </c>
      <c r="C4" s="7" t="n">
        <v>-833029</v>
      </c>
    </row>
    <row r="5" spans="1:3">
      <c r="A5" s="3" t="s">
        <v>110</v>
      </c>
    </row>
    <row r="6" spans="1:3">
      <c r="A6" s="4" t="s">
        <v>74</v>
      </c>
      <c r="B6" s="6" t="n">
        <v>502</v>
      </c>
      <c r="C6" s="6" t="n">
        <v>75879</v>
      </c>
    </row>
    <row r="7" spans="1:3">
      <c r="A7" s="4" t="s">
        <v>111</v>
      </c>
      <c r="B7" s="6" t="n">
        <v>101560</v>
      </c>
      <c r="C7" s="6" t="n">
        <v>114969</v>
      </c>
    </row>
    <row r="8" spans="1:3">
      <c r="A8" s="4" t="s">
        <v>112</v>
      </c>
      <c r="B8" s="6" t="n">
        <v>37412</v>
      </c>
      <c r="C8" s="6" t="n">
        <v>41272</v>
      </c>
    </row>
    <row r="9" spans="1:3">
      <c r="A9" s="4" t="s">
        <v>113</v>
      </c>
      <c r="B9" s="6" t="n">
        <v>-661</v>
      </c>
      <c r="C9" s="6" t="n">
        <v>-3914</v>
      </c>
    </row>
    <row r="10" spans="1:3">
      <c r="A10" s="4" t="s">
        <v>114</v>
      </c>
      <c r="B10" s="6" t="n">
        <v>49861</v>
      </c>
      <c r="C10" s="6" t="n">
        <v>34429</v>
      </c>
    </row>
    <row r="11" spans="1:3">
      <c r="A11" s="4" t="s">
        <v>115</v>
      </c>
      <c r="B11" s="6" t="n">
        <v>215400</v>
      </c>
      <c r="C11" s="6" t="n">
        <v>227400</v>
      </c>
    </row>
    <row r="12" spans="1:3">
      <c r="A12" s="4" t="s">
        <v>116</v>
      </c>
      <c r="B12" s="6" t="n">
        <v>-226126</v>
      </c>
      <c r="C12" s="6" t="n">
        <v>-342994</v>
      </c>
    </row>
    <row r="13" spans="1:3">
      <c r="A13" s="3" t="s">
        <v>117</v>
      </c>
    </row>
    <row r="14" spans="1:3">
      <c r="A14" s="4" t="s">
        <v>118</v>
      </c>
      <c r="B14" s="4" t="s">
        <v>41</v>
      </c>
      <c r="C14" s="6" t="n">
        <v>-3260</v>
      </c>
    </row>
    <row r="15" spans="1:3">
      <c r="A15" s="4" t="s">
        <v>119</v>
      </c>
      <c r="B15" s="4" t="s">
        <v>41</v>
      </c>
      <c r="C15" s="6" t="n">
        <v>-3260</v>
      </c>
    </row>
    <row r="16" spans="1:3">
      <c r="A16" s="3" t="s">
        <v>120</v>
      </c>
    </row>
    <row r="17" spans="1:3">
      <c r="A17" s="4" t="s">
        <v>121</v>
      </c>
      <c r="B17" s="6" t="n">
        <v>7500</v>
      </c>
      <c r="C17" s="6" t="n">
        <v>13125</v>
      </c>
    </row>
    <row r="18" spans="1:3">
      <c r="A18" s="4" t="s">
        <v>122</v>
      </c>
      <c r="B18" s="6" t="n">
        <v>22850</v>
      </c>
      <c r="C18" s="4" t="s">
        <v>41</v>
      </c>
    </row>
    <row r="19" spans="1:3">
      <c r="A19" s="4" t="s">
        <v>123</v>
      </c>
      <c r="B19" s="6" t="n">
        <v>90000</v>
      </c>
      <c r="C19" s="4" t="s">
        <v>41</v>
      </c>
    </row>
    <row r="20" spans="1:3">
      <c r="A20" s="4" t="s">
        <v>124</v>
      </c>
      <c r="B20" s="4" t="s">
        <v>41</v>
      </c>
      <c r="C20" s="6" t="n">
        <v>174189</v>
      </c>
    </row>
    <row r="21" spans="1:3">
      <c r="A21" s="4" t="s">
        <v>125</v>
      </c>
      <c r="B21" s="6" t="n">
        <v>120350</v>
      </c>
      <c r="C21" s="6" t="n">
        <v>187314</v>
      </c>
    </row>
    <row r="22" spans="1:3">
      <c r="A22" s="4" t="s">
        <v>126</v>
      </c>
      <c r="B22" s="6" t="n">
        <v>-105776</v>
      </c>
      <c r="C22" s="6" t="n">
        <v>-158940</v>
      </c>
    </row>
    <row r="23" spans="1:3">
      <c r="A23" s="4" t="s">
        <v>127</v>
      </c>
      <c r="B23" s="6" t="n">
        <v>170194</v>
      </c>
      <c r="C23" s="6" t="n">
        <v>339286</v>
      </c>
    </row>
    <row r="24" spans="1:3">
      <c r="A24" s="4" t="s">
        <v>128</v>
      </c>
      <c r="B24" s="6" t="n">
        <v>64418</v>
      </c>
      <c r="C24" s="6" t="n">
        <v>180346</v>
      </c>
    </row>
    <row r="25" spans="1:3">
      <c r="A25" s="3" t="s">
        <v>129</v>
      </c>
    </row>
    <row r="26" spans="1:3">
      <c r="A26" s="4" t="s">
        <v>130</v>
      </c>
      <c r="B26" s="4" t="s">
        <v>41</v>
      </c>
      <c r="C26" s="4" t="s">
        <v>41</v>
      </c>
    </row>
    <row r="27" spans="1:3">
      <c r="A27" s="3" t="s">
        <v>131</v>
      </c>
    </row>
    <row r="28" spans="1:3">
      <c r="A28" s="4" t="s">
        <v>132</v>
      </c>
      <c r="B28" s="6" t="n">
        <v>6008</v>
      </c>
      <c r="C28" s="6" t="n">
        <v>171717</v>
      </c>
    </row>
    <row r="29" spans="1:3">
      <c r="A29" s="4" t="s">
        <v>133</v>
      </c>
      <c r="B29" s="4" t="s">
        <v>41</v>
      </c>
      <c r="C29" s="7" t="n">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 (Cu</vt:lpstr>
      <vt:lpstr>Consolidated Balance Sheets (C3</vt:lpstr>
      <vt:lpstr>Consolidated Statements of Oper</vt:lpstr>
      <vt:lpstr>Consolidated Statements of Chan</vt:lpstr>
      <vt:lpstr>Consolidated Statements of Cash</vt:lpstr>
      <vt:lpstr>Note 1 - Organization, Nature o</vt:lpstr>
      <vt:lpstr>Note 2 - Significant Accounting</vt:lpstr>
      <vt:lpstr>Note 3 - Property and Equipment</vt:lpstr>
      <vt:lpstr>Note 4 - Deferred Compensation</vt:lpstr>
      <vt:lpstr>Note 5 - Loan Payable</vt:lpstr>
      <vt:lpstr>Note 6 - Convertible Notes Paya</vt:lpstr>
      <vt:lpstr>Note 7 - Stockholders' Equity</vt:lpstr>
      <vt:lpstr>Note 8 - Commitments and Contin</vt:lpstr>
      <vt:lpstr>Note 9 - Subsequent Events</vt:lpstr>
      <vt:lpstr>Significant Accounting Policies</vt:lpstr>
      <vt:lpstr>Note 2 - Significant Accounti17</vt:lpstr>
      <vt:lpstr>Note 3 - Property and Equipme18</vt:lpstr>
      <vt:lpstr>Note 7 - Stockholders' Equity (</vt:lpstr>
      <vt:lpstr>Note 8 - Commitments and Cont20</vt:lpstr>
      <vt:lpstr>Note 1 - Organization, Nature21</vt:lpstr>
      <vt:lpstr>Note 2 - Significant Accounti22</vt:lpstr>
      <vt:lpstr>Note 2 - Significant Accounti23</vt:lpstr>
      <vt:lpstr>Note 2 - Significant Accounti24</vt:lpstr>
      <vt:lpstr>Note 3 - Property and Equipme25</vt:lpstr>
      <vt:lpstr>Note 3 - Property and Equipme26</vt:lpstr>
      <vt:lpstr>Note 4 - Deferred Compensation </vt:lpstr>
      <vt:lpstr>Note 5 - Loan Payable (Details </vt:lpstr>
      <vt:lpstr>Note 6 - Convertible Notes Pa29</vt:lpstr>
      <vt:lpstr>Note 7 - Stockholders' Equity30</vt:lpstr>
      <vt:lpstr>Note 7 - Stockholders' Equity -</vt:lpstr>
      <vt:lpstr>Note 7 - Stockholders' Equity32</vt:lpstr>
      <vt:lpstr>Note 7 - Stockholders' Equity33</vt:lpstr>
      <vt:lpstr>Note 7 - Stockholders' Equity34</vt:lpstr>
      <vt:lpstr>Note 8 - Commitments and Cont35</vt:lpstr>
      <vt:lpstr>Note 8 - Commitments and Cont36</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31:25Z</dcterms:created>
  <dcterms:modified xmlns:dcterms="http://purl.org/dc/terms/" xmlns:xsi="http://www.w3.org/2001/XMLSchema-instance" xsi:type="dcterms:W3CDTF">2016-11-14T14:31:25Z</dcterms:modified>
  <dc:title xmlns:dc="http://purl.org/dc/elements/1.1/">Untitled</dc:title>
  <dc:description xmlns:dc="http://purl.org/dc/elements/1.1/"/>
  <dc:subject xmlns:dc="http://purl.org/dc/elements/1.1/"/>
  <cp:keywords/>
  <cp:category/>
</cp:coreProperties>
</file>